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STATEMENT PRESENTATION AND B" sheetId="8" r:id="rId8"/>
    <s:sheet name="2. NATURE OF OPERATIONS" sheetId="9" r:id="rId9"/>
    <s:sheet name="3. RECENTLY ADOPTED AND NEW ACC" sheetId="10" r:id="rId10"/>
    <s:sheet name="4. CONSTRUCTION IN PROGRESS" sheetId="11" r:id="rId11"/>
    <s:sheet name="5. STOCKHOLDERS' EQUITY" sheetId="12" r:id="rId12"/>
    <s:sheet name="6. INCOME TAXES" sheetId="13" r:id="rId13"/>
    <s:sheet name="7. EARNINGS PER SHARE" sheetId="14" r:id="rId14"/>
    <s:sheet name="8. COMMITMENTS AND CONTINGENCIE" sheetId="15" r:id="rId15"/>
    <s:sheet name="9. FAIR VALUE MEASUREMENTS" sheetId="16" r:id="rId16"/>
    <s:sheet name="10. SEGMENT REPORTING" sheetId="17" r:id="rId17"/>
    <s:sheet name="11. SUBSEQUENT EVENTS" sheetId="18" r:id="rId18"/>
    <s:sheet name="5. STOCKHOLDERS' EQUITY (Tables" sheetId="19" r:id="rId19"/>
    <s:sheet name="7. EARNINGS PER SHARE (Tables)" sheetId="20" r:id="rId20"/>
    <s:sheet name="9. FAIR VALUE MEASUREMENTS (Tab" sheetId="21" r:id="rId21"/>
    <s:sheet name="10. SEGMENT REPORTING (Tables)" sheetId="22" r:id="rId22"/>
    <s:sheet name="4. CONSTRUCTION IN PROGRESS (De" sheetId="23" r:id="rId23"/>
    <s:sheet name="5. STOCKHOLDERS EQUITY - Summar" sheetId="24" r:id="rId24"/>
    <s:sheet name="5. STOCKHOLDERS EQUITY (Details" sheetId="25" r:id="rId25"/>
    <s:sheet name="6. INCOME TAXES - Additional In" sheetId="26" r:id="rId26"/>
    <s:sheet name="7. EARNINGS PER SHARE - Reconci" sheetId="27" r:id="rId27"/>
    <s:sheet name="7. EARNINGS PER SHARE - Additio" sheetId="28" r:id="rId28"/>
    <s:sheet name="9. FAIR VALUE MEASUREMENTS - Su" sheetId="29" r:id="rId29"/>
    <s:sheet name="9. FAIR VALUE MEASUREMENTS - Ad" sheetId="30" r:id="rId30"/>
    <s:sheet name="10. SEGMENT REPORTING - Financi" sheetId="31" r:id="rId31"/>
    <s:sheet name="10. SEGMENT REPORTING - Additio" sheetId="32" r:id="rId32"/>
  </s:sheets>
  <s:definedNames/>
  <s:calcPr calcId="124519" calcMode="auto" fullCalcOnLoad="1"/>
</s:workbook>
</file>

<file path=xl/sharedStrings.xml><?xml version="1.0" encoding="utf-8"?>
<sst xmlns="http://schemas.openxmlformats.org/spreadsheetml/2006/main" uniqueCount="332">
  <si>
    <t>Document and Entity Information - shares</t>
  </si>
  <si>
    <t>3 Months Ended</t>
  </si>
  <si>
    <t>Aug. 31, 2016</t>
  </si>
  <si>
    <t>Sep. 23, 2016</t>
  </si>
  <si>
    <t>Document And Entity Information [Abstract]</t>
  </si>
  <si>
    <t>Entity Registrant Name</t>
  </si>
  <si>
    <t>National American University Holdings, Inc.</t>
  </si>
  <si>
    <t>Document Type</t>
  </si>
  <si>
    <t>10-Q</t>
  </si>
  <si>
    <t>Amendment Flag</t>
  </si>
  <si>
    <t>false</t>
  </si>
  <si>
    <t>Document Period End Date</t>
  </si>
  <si>
    <t>Aug. 31,
		2016</t>
  </si>
  <si>
    <t>Document Fiscal Year Focus</t>
  </si>
  <si>
    <t>Document Fiscal Period Focus</t>
  </si>
  <si>
    <t>Q1</t>
  </si>
  <si>
    <t>Trading Symbol</t>
  </si>
  <si>
    <t>NAUH</t>
  </si>
  <si>
    <t>Entity Central Index Key</t>
  </si>
  <si>
    <t>Current Fiscal Year End Date</t>
  </si>
  <si>
    <t>--05-31</t>
  </si>
  <si>
    <t>Entity Filer Category</t>
  </si>
  <si>
    <t>Smaller Reporting Company</t>
  </si>
  <si>
    <t>Entity Common Stock, Shares Outstanding</t>
  </si>
  <si>
    <t>CONDENSED CONSOLIDATED BALANCE SHEET - USD ($) $ in Thousands</t>
  </si>
  <si>
    <t>May 31, 2016</t>
  </si>
  <si>
    <t>CURRENT ASSETS:</t>
  </si>
  <si>
    <t>Cash and cash equivalents</t>
  </si>
  <si>
    <t>Available for sale investments</t>
  </si>
  <si>
    <t>Student receivables — net of allowance of $857 and $723 at August 31, 2016 and May 31, 2016, respectively</t>
  </si>
  <si>
    <t>Other receivables</t>
  </si>
  <si>
    <t>Income taxes receivable</t>
  </si>
  <si>
    <t>Prepaid and other current assets</t>
  </si>
  <si>
    <t>Total current assets</t>
  </si>
  <si>
    <t>Total property and equipment - net</t>
  </si>
  <si>
    <t>OTHER ASSETS:</t>
  </si>
  <si>
    <t>Condominium inventory</t>
  </si>
  <si>
    <t>Land held for future development</t>
  </si>
  <si>
    <t>Course development — net of accumulated amortization of $3,113 and $3,051 at August 31, 2016 and May 31, 2016, respectively</t>
  </si>
  <si>
    <t>Deferred income taxes</t>
  </si>
  <si>
    <t>Other</t>
  </si>
  <si>
    <t>Total other assets</t>
  </si>
  <si>
    <t>TOTAL</t>
  </si>
  <si>
    <t>CURRENT LIABILITIES:</t>
  </si>
  <si>
    <t>Current portion of capital lease payable</t>
  </si>
  <si>
    <t>Accounts payable</t>
  </si>
  <si>
    <t>Dividends payable</t>
  </si>
  <si>
    <t>Income taxes payable</t>
  </si>
  <si>
    <t>Deferred income</t>
  </si>
  <si>
    <t>Accrued and other liabilities</t>
  </si>
  <si>
    <t>Total current liabilities</t>
  </si>
  <si>
    <t>OTHER LONG-TERM LIABILITIES</t>
  </si>
  <si>
    <t>CAPITAL LEASE PAYABLE, NET OF CURRENT PORTION</t>
  </si>
  <si>
    <t>STOCKHOLDERS' EQUITY:</t>
  </si>
  <si>
    <t>Common stock, $0.0001 par value (50,000,000 authorized; 28,494,516 issued and 24,162,368 outstanding as of August 31, 2016; 28,472,129 issued and 24,140,972 outstanding as of May 31, 2016)</t>
  </si>
  <si>
    <t>Additional paid-in capital</t>
  </si>
  <si>
    <t>Retained earnings</t>
  </si>
  <si>
    <t>Treasury stock, at cost (4,332,148 shares at August 31, 2016 and 4,331,157 shares at May 31, 2016)</t>
  </si>
  <si>
    <t>Accumulated other comprehensive loss, net of taxes - unrealized loss on available for sale securities</t>
  </si>
  <si>
    <t>Total National American University Holdings, Inc. stockholders' equity</t>
  </si>
  <si>
    <t>Non-controlling interest</t>
  </si>
  <si>
    <t>Total stockholders' equity</t>
  </si>
  <si>
    <t>CONDENSED CONSOLIDATED BALANCE SHEET (Parenthetical) - USD ($) $ in Thousands</t>
  </si>
  <si>
    <t>Statement of Financial Position [Abstract]</t>
  </si>
  <si>
    <t>Allowance for student receivables</t>
  </si>
  <si>
    <t>Accumulated amortization of course development</t>
  </si>
  <si>
    <t>Common stock, par value</t>
  </si>
  <si>
    <t>$ .0001</t>
  </si>
  <si>
    <t>Common stock, shares authorized</t>
  </si>
  <si>
    <t>Common stock, shares issued</t>
  </si>
  <si>
    <t>Common stock, shares outstanding</t>
  </si>
  <si>
    <t>CONDENSED CONSOLIDATED STATEMENTS OF OPERATIONS AND COMPREHENSIVE INCOME - USD ($) $ in Thousands</t>
  </si>
  <si>
    <t>Aug. 31, 2015</t>
  </si>
  <si>
    <t>REVENUE:</t>
  </si>
  <si>
    <t>Academic revenue</t>
  </si>
  <si>
    <t>Auxiliary revenue</t>
  </si>
  <si>
    <t>Rental income - apartments</t>
  </si>
  <si>
    <t>Total revenue</t>
  </si>
  <si>
    <t>OPERATING EXPENSES:</t>
  </si>
  <si>
    <t>Cost of educational services</t>
  </si>
  <si>
    <t>Selling, general and administrative</t>
  </si>
  <si>
    <t>Auxiliary expense</t>
  </si>
  <si>
    <t>Loss on disposition of property</t>
  </si>
  <si>
    <t>Total operating expenses</t>
  </si>
  <si>
    <t>OPERATING (LOSS) INCOME</t>
  </si>
  <si>
    <t>OTHER INCOME (EXPENSE):</t>
  </si>
  <si>
    <t>Interest income</t>
  </si>
  <si>
    <t>Interest expense</t>
  </si>
  <si>
    <t>Other income - net</t>
  </si>
  <si>
    <t>Total other expense</t>
  </si>
  <si>
    <t>LOSS BEFORE INCOME TAXES</t>
  </si>
  <si>
    <t>INCOME TAX BENEFIT</t>
  </si>
  <si>
    <t>NET LOSS</t>
  </si>
  <si>
    <t>NET INCOME ATTRIBUTABLE TO NON-CONTROLLING INTEREST</t>
  </si>
  <si>
    <t>NET LOSS ATTRIBUTABLE TO NATIONAL AMERICAN UNIVERSITY HOLDINGS, INC. AND SUBSIDIARIES</t>
  </si>
  <si>
    <t>OTHER COMPREHENSIVE (LOSS) INCOME — Unrealized (losses) gains on investments, net of tax</t>
  </si>
  <si>
    <t>COMPREHENSIVE LOSS ATTRIBUTABLE TO NATIONAL AMERICAN UNIVERSITY HOLDINGS, INC.</t>
  </si>
  <si>
    <t>Basic net (loss) earnings attributable to National American University Holdings, Inc.</t>
  </si>
  <si>
    <t>Diluted net (loss) earnings attributable to National American University Holdings, Inc.</t>
  </si>
  <si>
    <t>Basic weighted average shares outstanding</t>
  </si>
  <si>
    <t>Diluted weighted average shares outstanding</t>
  </si>
  <si>
    <t>CONDENSED CONSOLIDATED STATEMENTS OF STOCKHOLDERS' EQUITY - USD ($) $ in Thousands</t>
  </si>
  <si>
    <t>Common Stock</t>
  </si>
  <si>
    <t>Additional Paid-In Capital</t>
  </si>
  <si>
    <t>Retained Earnings</t>
  </si>
  <si>
    <t>Treasury Stock</t>
  </si>
  <si>
    <t>Accumulated Other Comprehensive Income / Loss</t>
  </si>
  <si>
    <t>Noncontrolling Interest</t>
  </si>
  <si>
    <t>Total</t>
  </si>
  <si>
    <t>Beginning Balance at May. 31, 2015</t>
  </si>
  <si>
    <t>Purchase of shares common stock for the treasury</t>
  </si>
  <si>
    <t>Stock based compensation expense</t>
  </si>
  <si>
    <t>Dividends declared</t>
  </si>
  <si>
    <t>Net (loss) income</t>
  </si>
  <si>
    <t>Other comprehensive income/loss, net of tax</t>
  </si>
  <si>
    <t>Ending Balance at Aug. 31, 2015</t>
  </si>
  <si>
    <t>Beginning Balance at May. 31, 2016</t>
  </si>
  <si>
    <t>Ending Balance at Aug. 31, 2016</t>
  </si>
  <si>
    <t>CONDENSED CONSOLIDATED STATEMENTS OF STOCKHOLDERS' EQUITY (Parenthetical) - $ / shares</t>
  </si>
  <si>
    <t>Statement of Stockholders' Equity [Abstract]</t>
  </si>
  <si>
    <t>Number of common shares for treasury</t>
  </si>
  <si>
    <t>Dividends declared, per share</t>
  </si>
  <si>
    <t>$ .045</t>
  </si>
  <si>
    <t>CONDENSED CONSOLIDATED STATEMENTS OF CASH FLOWS - USD ($) $ in Thousands</t>
  </si>
  <si>
    <t>CASH FLOWS FROM OPERATING ACTIVITIES:</t>
  </si>
  <si>
    <t>Adjustments to reconcile net (loss) income to net cash flows provided by operating activities:</t>
  </si>
  <si>
    <t>Depreciation and amortization</t>
  </si>
  <si>
    <t>Loss (gain) on disposition of property and equipment</t>
  </si>
  <si>
    <t>Provision for uncollectable tuition</t>
  </si>
  <si>
    <t>Noncash compensation expense</t>
  </si>
  <si>
    <t>Changes in assets and liabilities:</t>
  </si>
  <si>
    <t>Student and other receivables</t>
  </si>
  <si>
    <t>Other assets</t>
  </si>
  <si>
    <t>Income tax receivable/payable</t>
  </si>
  <si>
    <t>Other long-term liabilities</t>
  </si>
  <si>
    <t>Net cash flows (used in) provided by operating activities</t>
  </si>
  <si>
    <t>CASH FLOWS FROM INVESTING ACTIVITIES:</t>
  </si>
  <si>
    <t>Purchases of available for sale investments</t>
  </si>
  <si>
    <t>Proceeds from sale of available for sale investments</t>
  </si>
  <si>
    <t>Purchases of property and equipment</t>
  </si>
  <si>
    <t>Course development</t>
  </si>
  <si>
    <t>Payments received on contract for deed</t>
  </si>
  <si>
    <t>Net cash flows (used in) provided by investing activities</t>
  </si>
  <si>
    <t>CASH FLOWS FROM FINANCING ACTIVITIES:</t>
  </si>
  <si>
    <t>Repayments of capital lease payable</t>
  </si>
  <si>
    <t>Purchase of treasury stock</t>
  </si>
  <si>
    <t>Dividends paid</t>
  </si>
  <si>
    <t>Net cash flows used in financing activities</t>
  </si>
  <si>
    <t>NET INCREASE (DECREASE) IN CASH AND CASH EQUIVALENTS</t>
  </si>
  <si>
    <t>CASH AND CASH EQUIVALENTS - Beginning of year</t>
  </si>
  <si>
    <t>CASH AND CASH EQUIVALENTS - End of period</t>
  </si>
  <si>
    <t>SUPPLEMENTAL DISCLOSURE OF CASH FLOW AND NON-CASH INFORMATION:</t>
  </si>
  <si>
    <t>Cash paid for income taxes</t>
  </si>
  <si>
    <t>Cash paid for interest</t>
  </si>
  <si>
    <t>Property and equipment purchases included in accounts payable</t>
  </si>
  <si>
    <t>Dividends declared and unpaid</t>
  </si>
  <si>
    <t>1. STATEMENT PRESENTATION AND BASIS OF CONSOLIDATION</t>
  </si>
  <si>
    <t>Accounting Policies [Abstract]</t>
  </si>
  <si>
    <t>STATEMENT PRESENTATION AND BASIS OF CONSOLIDATION</t>
  </si>
  <si>
    <t>The accompanying unaudited condensed financial
statements are presented on a consolidated basis. The accompanying financial statements include the accounts of National American
University Holdings, Inc. (the Company), its subsidiary, Dlorah, Inc. (Dlorah), and its divisions,
National American University (NAU or the University), and Fairway Hills. The accompanying unaudited
condensed consolidated financial statements have been prepared on a basis substantially consistent with the Companys audited
financial statements and in accordance with the requirements of the Securities and Exchange Commission (SEC) for
interim financial reporting. As permitted under these rules, certain footnotes and other financial information that are normally
required by accounting principles generally accepted in the United States (U.S. GAAP) can be condensed or omitted.
The information in the condensed consolidated balance sheet as of May 31, 2016, was derived from the audited consolidated financial
statements for the Company for the year then ended. Accordingly, these financial statements should be read in conjunction with
the Companys annual financial statements which were included in the Companys Annual Report Form 10-K for the year
ended May 31, 2016, filed on August 5, 2016. Furthermore, the results of operations and cash flows for the three month periods
ended August 31, 2016 and 2015 are not necessarily indicative of the results that may be expected for the full year. These financial
statements include consideration of subsequent events through issuance. In the opinion of management, the accompanying
condensed consolidated financial statements contain all adjustments necessary for a fair presentation as prescribed by U.S. GAAP. Unless the context otherwise requires, the terms
we, us, our and the Company used throughout this document refer to National
American University Holdings, Inc. and its wholly owned subsidiary, Dlorah, Inc., which owns and operates National American University,
sometimes referred to as NAU or the University, and Fairway Hills. Estimates</t>
  </si>
  <si>
    <t>2. NATURE OF OPERATIONS</t>
  </si>
  <si>
    <t>NATURE OF OPERATIONS</t>
  </si>
  <si>
    <t>The Company, through Dlorah, owns and operates
National American University. NAU is a regionally accredited, proprietary, multi-campus institution of higher learning, offering
associate, bachelors, masters and doctoral degree programs in allied health, legal studies, education, business, accounting and
information technology. The Company, through Dlorahs Fairway Hills real estate division, also manages apartment units and
develops and sells multi-family residential real estate in the Rapid City, South Dakota area.</t>
  </si>
  <si>
    <t>3. RECENTLY ADOPTED AND NEW ACCOUNTING PRONOUNCEMENTS</t>
  </si>
  <si>
    <t>Accounting Changes and Error Corrections [Abstract]</t>
  </si>
  <si>
    <t>RECENTLY ADOPTED AND NEW ACCOUNTING PRONOUNCEMENTS</t>
  </si>
  <si>
    <t>In May 2014, the Financial Accounting Standards
Board (FASB) issued Accounting Standard Update (ASU) No. 2014-09, Revenue from Contracts with Customers (Topic 606) In August 2014, the FASB issued ASU No. 2014-15,
Disclosure of Uncertainties about an Entitys Ability to Continue as a Going Concern In February 2015, the FASB issued ASU No. 2015-02,
Amendments to the Consolidation Analysis In November 2015, The FASB issued ASU No. 2015-17,
Balance Sheet Classification of Deferred Taxes In January 2016, the FASB issued ASU No. 2016-01,
Recognition and Measurement of Financial Assets and Financial Liabilities In February 2016, the FASB issued ASU 2016-02,
Leases (Topic 842) Leases In March 2016, the FASB issued ASU 2016-09,
Improvements to Employee Share-Based Payment Accounting</t>
  </si>
  <si>
    <t>4. CONSTRUCTION IN PROGRESS</t>
  </si>
  <si>
    <t>Contractors [Abstract]</t>
  </si>
  <si>
    <t>CONSTRUCTION IN PROGRESS</t>
  </si>
  <si>
    <t>In June and July 2016, Dlorah, Inc. entered
into construction contracts totaling approximately $4.7 million on a 24-unit apartment building and a new administrative building.
Construction will be funded through operations and is expected to be complete in June 2017. Total construction in progress included
in property and equipment on the condensed consolidated balance sheet at August 31, 2016 is approximately $1.2 million.</t>
  </si>
  <si>
    <t>5. STOCKHOLDERS' EQUITY</t>
  </si>
  <si>
    <t>Equity [Abstract]</t>
  </si>
  <si>
    <t>STOCKHOLDERS' EQUITY</t>
  </si>
  <si>
    <t xml:space="preserve">The authorized capital stock for the Company
is 51,100,000, consisting of (i) 50,000,000 shares of common stock, par value $0.0001 and (ii) 1,000,000 shares of preferred stock,
par value $0.0001, and (iii) 100,000 shares of class A common stock, par value $0.0001. Of the authorized shares, 24,162,368 and
24,140,972 shares of common stock were outstanding as of August 31, 2016 and May 31, 2016, respectively. No shares of preferred
stock or class A common stock were outstanding at August 31, 2016 and May 31, 2016. Stock-Based Compensation At August 31, 2016, the Company had 890,760
shares available for future grants under its stock-based compensation plans. The Company may grant restricted stock awards, restricted
stock units and stock options to aid in recruiting and retaining employees, officers, directors and other consultants. In addition,
the Company settles a portion of the compensation of the Chief Executive Officer in stock, which totaled $27 for the quarter ended
August 31, 2016. Other executive compensation for the same quarter totaled $28. These issuances reduce the shares available for
future grants under the plans. Restricted stock The Company has 40,485 non-vested restricted
stock shares with a weighted average grant date fair value of $2.47 per share outstanding at August 31, 2016. Unrecognized compensation
expense associated with these shares totals $10 with a remaining amortization life of 0.4 years. There were no restricted stock
awards granted nor any restricted stock shares vested during the quarter ended August 31, 2016. Stock compensation expense totaling
$25 was recorded in the condensed consolidated statements of operations and comprehensive income during the quarter ended August
31, 2016. Performance-based restricted stock units During the quarter ended August 31, 2016, the
Company issued 281,250 performance based restricted stock units (RSUs) with a weighted average grant date fair value
of $1.93 per share. All RSUs issued remain outstanding at August 31, 2016. Up to 100% of the RSUs issued will vest on May 31,
2017, based on the annual operating income attained during the 2017 fiscal year. Unrecognized compensation expense associated
with these shares totals $507 with a remaining amortization life of 0.7 years. Stock compensation expense totaling $36 was recorded
in the condensed consolidated statements of operations and comprehensive income during the quarter ended August 31, 2016. Stock options The Company accounts for stock option-based
compensation by estimating the fair value of options granted using a Black-Scholes option pricing model. The Company recognizes
the expense for grants of stock options on a straight-line basis in the consolidated statements of operations as operating expense
based on their fair value over the requisite service period. There were no stock options issued or exercised
in the quarter ended August 31, 2016. Stock options for 13,000 shares of common stock with a weighted average exercise price of
$5.67 were forfeited during the quarter ended August 31, 2016. At August 31, 2016, stock options for 179,350 shares were outstanding
and exercisable with a weighted average exercise price of $4.00 and a weighted average remaining life of 8.2 years. There was no
intrinsic value associated with the stock options at August 31, 2016. Dividends The following table presents details of the
Companys fiscal 2017 and 2016 dividend payments:
Date declared Record date Payment date Per share
April 13, 2015 June 30, 2015 July 10, 2015 $ 0.0450
August 10, 2015 September 30, 2015 October 9, 2015 $ 0.0450
October 5, 2015 December 31, 2015 January 15, 2016 $ 0.0450
January 23, 2016 March 31, 2016 April 8, 2016 $ 0.0450
April 4, 2016 June 30, 2016 July 8, 2016 $ 0.0450
August 8, 2016 September 30, 2016 (est) October 7, 2016 $ 0.0450 </t>
  </si>
  <si>
    <t>6. INCOME TAXES</t>
  </si>
  <si>
    <t>Income Taxes</t>
  </si>
  <si>
    <t>INCOME TAXES</t>
  </si>
  <si>
    <t xml:space="preserve">The Companys effective tax rate was 32.7%
for the three months ended August 31, 2016 as compared to 37.4% for the corresponding period in 2015. The effective rate varies
from the statutory rate primarily due to the fluctuation in state income taxes as a result of the Companys net loss position
and nondeductible meals. </t>
  </si>
  <si>
    <t>7. EARNINGS PER SHARE</t>
  </si>
  <si>
    <t>Earnings Per Share [Abstract]</t>
  </si>
  <si>
    <t>EARNINGS PER SHARE</t>
  </si>
  <si>
    <t xml:space="preserve">Basic earnings per share (EPS)
is computed by dividing net income attributable to National American University Holdings, Inc.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Three months ended
August 31,
2016 2015
Numerator:
Net loss attributable to National American University Holdings, Inc. $ (2,056 ) $ (1,309 )
Denominator:
Weighted average shares outstanding used to compute basic net income per
common share 24,114,294 25,190,039
Incremental shares issuable upon the assumed exercise of stock options - -
Incremental shares issuable upon the assumed exercise of restricted shares - -
Common shares used to compute diluted net income per share 24,114,294 25,190,039
Basic net loss per common share $ (0.09 ) $ (0.05 )
Diluted net loss per common share $ (0.09 ) $ (0.05 ) A total of 179,350 and 69,875 shares of common
stock subject to issuance upon exercise of stock options for the three months ended August 31, 2016 and 2015, respectively, have
been excluded from the calculation of diluted EPS as the effect would have been anti-dilutive. A total of 181,110 and 42,155 shares of common
stock subject to vesting of restricted stock for the three months ended August 31, 2016 and 2015, respectively, have been excluded
from the calculation of diluted EPS as the effect would have been anti-dilutive. </t>
  </si>
  <si>
    <t>8. COMMITMENTS AND CONTINGENCIES</t>
  </si>
  <si>
    <t>Commitments and Contingencies Disclosure [Abstract]</t>
  </si>
  <si>
    <t>COMMITMENTS AND CONTINGENCIES</t>
  </si>
  <si>
    <t>From time to time, NAU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t>
  </si>
  <si>
    <t>9. FAIR VALUE MEASUREMENTS</t>
  </si>
  <si>
    <t>Fair Value Disclosures [Abstract]</t>
  </si>
  <si>
    <t>FAIR VALUE MEASUREMENTS</t>
  </si>
  <si>
    <t>The following table summarizes certain information
for assets and liabilities measured at fair value on a recurring basis:
Quoted prices in active markets (level 1)
Other observable inputs (level 2)
Unobservable inputs (level 3) Fair Value
August 31, 2016
Investments:
Certificates of deposit $ - $ 4,121 $ - $ 4,121
US treasury bills and notes 1,996 - - 1,996
Money market accounts included in cash equivalents 46 - - 46
Total assets at fair value $ 2,042 $ 4,121 $ - $ 6,163
May 31, 2016
Investments:
Certificates of deposit $ - $ 4,117 $ - $ 4,117
Money market accounts included in cash equivalents 38 - - 38
Total assets at fair value $ 38 $ 4,117 $ - $ 4,155 Following is a summary of the valuation techniques
for assets and liabilities recorded in the consolidated condensed balance sheets at fair value on a recurring basis: Certificates of deposit (CDs)
and money market accounts: U.S. treasury bills and notes: Fair value of financial instruments:</t>
  </si>
  <si>
    <t>10. SEGMENT REPORTING</t>
  </si>
  <si>
    <t>Segment Reporting [Abstract]</t>
  </si>
  <si>
    <t>SEGMENT REPORTING</t>
  </si>
  <si>
    <t xml:space="preserve">Operating segments are defined as business areas
or lines of an enterprise about which financial information is available and evaluated on a regular basis by the chief operating
decision makers, or decision-making groups, in deciding how to allocate capital and other resources to such lines of business. The Company operates two operating and reportable
segments: NAU and Other. The NAU segment contains the revenues and expenses associated with the University operations. The Company
considers each campus location to be an operating segment, and they are aggregated into the NAU segment for financial reporting
purposes. The Other segment contains primarily real estate. General administrative costs of the Company are allocated to specific
divisions of the Company. The following table presents the reportable segment financial information, in thousands:
Three months ended August 31, 2016 Three months ended August 31, 2015
Consolidated Consolidated
NAU Other Total NAU Other Total
Revenue:
Academic revenue $ 19,438 $ 0 $ 19,438 $ 22,658 $ 0 $ 22,658
Auxiliary revenue 1,394 0 1,394 1,716 0 1,716
Rental income  apartments 0 298 298 0 275 275
Total revenue 20,832 298 21,130 24,374 275 24,649
Operating expenses:
Cost of educational services 6,468 0 6,468 6,296 0 6,296
Selling, general &amp;administrative 16,118 364 16,482 18,625 378 19,003
Auxiliary expense 1,049 0 1,049 1,266 0 1,266
Loss on disposition of
property 6 0 6 0 0 0
Total operating expenses 23,641 364 24,005 26,187 378 26,565
Loss from operations (2,809 ) (66 ) (2,875 ) (1,813 ) (103 ) (1,916 )
Other income (expense):
Interest income 21 1 22 18 1 19
Interest expense (214 ) 0 (214 ) (219 ) 0 (219 )
Other income - net (10 ) 47 37 0 42 42
Total other (expense) income (203 ) 48 (155 ) (201 ) 43 (158 )
Loss before taxes $ (3,012 ) $ (18 ) $ (3,030 ) $ (2,014 ) $ (60 ) $ (2,074 )
As of August 31, 2016 As of August 31, 2015
Consolidated Consolidated
NAU Other Total NAU Other Total
Total assets $ 55,694 $ 8,688 $ 64,382 $ 73,517 $ 8,540 $ 82,057 </t>
  </si>
  <si>
    <t>11. SUBSEQUENT EVENTS</t>
  </si>
  <si>
    <t>Subsequent Events [Abstract]</t>
  </si>
  <si>
    <t>SUBSEQUENT EVENTS</t>
  </si>
  <si>
    <t>We evaluated subsequent events after the balance sheet date through
the date the consolidated financial statements were available to be issued. We did not identify any additional material events
or transactions occurring during this subsequent event reporting period that required further recognition or disclosure in these condensed
consolidated financial statements.</t>
  </si>
  <si>
    <t>5. STOCKHOLDERS' EQUITY (Tables)</t>
  </si>
  <si>
    <t>Summary of Dividend Payments</t>
  </si>
  <si>
    <t xml:space="preserve">Date declared Record date Payment date Per share
April 13, 2015 June 30, 2015 July 10, 2015 $ 0.0450
August 10, 2015 September 30, 2015 October 9, 2015 $ 0.0450
October 5, 2015 December 31, 2015 January 15, 2016 $ 0.0450
January 23, 2016 March 31, 2016 April 8, 2016 $ 0.0450
April 4, 2016 June 30, 2016 July 8, 2016 $ 0.0450
August 8, 2016 September 30, 2016 (est) October 7, 2016 $ 0.0450 </t>
  </si>
  <si>
    <t>7. EARNINGS PER SHARE (Tables)</t>
  </si>
  <si>
    <t>Reconciliation of Numerator and Denominator for Basic and Diluted EPS Computations</t>
  </si>
  <si>
    <t>Three months ended
August 31,
2016 2015
Numerator:
Net loss attributable to National American University Holdings, Inc. $ (2,056 ) $ (1,309 )
Denominator:
Weighted average shares outstanding used to compute basic net income per
common share 24,114,294 25,190,039
Incremental shares issuable upon the assumed exercise of stock options - -
Incremental shares issuable upon the assumed exercise of restricted shares - -
Common shares used to compute diluted net income per share 24,114,294 25,190,039
Basic net loss per common share $ (0.09 ) $ (0.05 )
Diluted net loss per common share $ (0.09 ) $ (0.05 )</t>
  </si>
  <si>
    <t>9. FAIR VALUE MEASUREMENTS (Tables)</t>
  </si>
  <si>
    <t>Summary of Assets and Liabilities Measured at Fair Value on Recurring Basis</t>
  </si>
  <si>
    <t xml:space="preserve">Quoted prices in active markets (level 1)
Other observable inputs (level 2)
Unobservable inputs (level 3) Fair Value
August 31, 2016
Investments:
Certificates of deposit $ - $ 4,121 $ - $ 4,121
US treasury bills and notes 1,996 - - 1,996
Money market accounts included in cash equivalents 46 - - 46
Total assets at fair value $ 2,042 $ 4,121 $ - $ 6,163
May 31, 2016
Investments:
Certificates of deposit $ - $ 4,117 $ - $ 4,117
Money market accounts included in cash equivalents 38 - - 38
Total assets at fair value $ 38 $ 4,117 $ - $ 4,155 </t>
  </si>
  <si>
    <t>10. SEGMENT REPORTING (Tables)</t>
  </si>
  <si>
    <t>Financial Information of Reportable Segment</t>
  </si>
  <si>
    <t xml:space="preserve">Three months ended August 31, 2016 Three months ended August 31, 2015
Consolidated Consolidated
NAU Other Total NAU Other Total
Revenue:
Academic revenue $ 19,438 $ 0 $ 19,438 $ 22,658 $ 0 $ 22,658
Auxiliary revenue 1,394 0 1,394 1,716 0 1,716
Rental income  apartments 0 298 298 0 275 275
Total revenue 20,832 298 21,130 24,374 275 24,649
Operating expenses:
Cost of educational services 6,468 0 6,468 6,296 0 6,296
Selling, general &amp;administrative 16,118 364 16,482 18,625 378 19,003
Auxiliary expense 1,049 0 1,049 1,266 0 1,266
Loss on disposition of
property 6 0 6 0 0 0
Total operating expenses 23,641 364 24,005 26,187 378 26,565
Loss from operations (2,809 ) (66 ) (2,875 ) (1,813 ) (103 ) (1,916 )
Other income (expense):
Interest income 21 1 22 18 1 19
Interest expense (214 ) 0 (214 ) (219 ) 0 (219 )
Other income - net (10 ) 47 37 0 42 42
Total other (expense) income (203 ) 48 (155 ) (201 ) 43 (158 )
Loss before taxes $ (3,012 ) $ (18 ) $ (3,030 ) $ (2,014 ) $ (60 ) $ (2,074 )
As of August 31, 2016 As of August 31, 2015
Consolidated Consolidated
NAU Other Total NAU Other Total
Total assets $ 55,694 $ 8,688 $ 64,382 $ 73,517 $ 8,540 $ 82,057 </t>
  </si>
  <si>
    <t>4. CONSTRUCTION IN PROGRESS (Details Narrative) $ in Thousands</t>
  </si>
  <si>
    <t>Aug. 31, 2016USD ($)</t>
  </si>
  <si>
    <t>Construction In Progress Details Narrative</t>
  </si>
  <si>
    <t>Construction contracts, value</t>
  </si>
  <si>
    <t>Construction contracts, units</t>
  </si>
  <si>
    <t>Construction in progress</t>
  </si>
  <si>
    <t>5. STOCKHOLDERS EQUITY - Summary of Dividend Payments (Details)</t>
  </si>
  <si>
    <t>Aug. 31, 2016$ / shares</t>
  </si>
  <si>
    <t>Period 1 [Member]</t>
  </si>
  <si>
    <t>Dividends Payable [Line Items]</t>
  </si>
  <si>
    <t>Date declared</t>
  </si>
  <si>
    <t>Apr. 13,
		2015</t>
  </si>
  <si>
    <t>Record date</t>
  </si>
  <si>
    <t>Jun. 30,
		2015</t>
  </si>
  <si>
    <t>Payment date</t>
  </si>
  <si>
    <t>Jul. 10,
		2015</t>
  </si>
  <si>
    <t>Per share</t>
  </si>
  <si>
    <t>Period 2 [Member]</t>
  </si>
  <si>
    <t>Aug. 10,
		2015</t>
  </si>
  <si>
    <t>Sep. 30,
		2015</t>
  </si>
  <si>
    <t>Oct. 9,
		2015</t>
  </si>
  <si>
    <t>Period 3 [Member]</t>
  </si>
  <si>
    <t>Oct. 5,
		2015</t>
  </si>
  <si>
    <t>Dec. 31,
		2015</t>
  </si>
  <si>
    <t>Jan. 15,
		2016</t>
  </si>
  <si>
    <t>Period 4 [Member]</t>
  </si>
  <si>
    <t>Jan. 23,
		2016</t>
  </si>
  <si>
    <t>Mar. 31,
		2016</t>
  </si>
  <si>
    <t>Apr. 8,
		2016</t>
  </si>
  <si>
    <t>Period 5 [Member]</t>
  </si>
  <si>
    <t>Apr. 4,
		2016</t>
  </si>
  <si>
    <t>Jun. 30,
		2016</t>
  </si>
  <si>
    <t>Jul. 8,
		2016</t>
  </si>
  <si>
    <t>Period 6 [Member]</t>
  </si>
  <si>
    <t>Aug. 8,
		2016</t>
  </si>
  <si>
    <t>Sep. 30,
		2016</t>
  </si>
  <si>
    <t>Oct. 7,
		2016</t>
  </si>
  <si>
    <t>[1]</t>
  </si>
  <si>
    <t>Estimated</t>
  </si>
  <si>
    <t>5. STOCKHOLDERS EQUITY (Details Narrative) - USD ($) $ / shares in Units, $ in Thousands</t>
  </si>
  <si>
    <t>Total Authorized Capital Stock</t>
  </si>
  <si>
    <t>Common Stock Authorized</t>
  </si>
  <si>
    <t>Common Stock Par Value</t>
  </si>
  <si>
    <t>Preferred Stock Authorized</t>
  </si>
  <si>
    <t>Preferred Stock Par Value</t>
  </si>
  <si>
    <t>Shares available for future grants under its stock-based compensation plans</t>
  </si>
  <si>
    <t>Stock options forfeited</t>
  </si>
  <si>
    <t>Stock options forfeited, weighted average exercise price</t>
  </si>
  <si>
    <t>Stock options outstanding</t>
  </si>
  <si>
    <t>Stock options exercisable</t>
  </si>
  <si>
    <t>Weighted average exercise price</t>
  </si>
  <si>
    <t>Weighted average remaining life</t>
  </si>
  <si>
    <t>8 years 2 months 12 days</t>
  </si>
  <si>
    <t>Restricted Stock [Member]</t>
  </si>
  <si>
    <t>Share based compensation</t>
  </si>
  <si>
    <t>Non-vested restricted stock shares</t>
  </si>
  <si>
    <t>Non-vested restricted stock shares, weighted average grant date fair value</t>
  </si>
  <si>
    <t>Non-vested restricted stock shares, unrecognized compensation expense</t>
  </si>
  <si>
    <t>Non-vested restricted stock shares, remaining amortization life</t>
  </si>
  <si>
    <t>4 months 24 days</t>
  </si>
  <si>
    <t>Restricted Stock Units (RSUs) [Member]</t>
  </si>
  <si>
    <t>RSUs issued</t>
  </si>
  <si>
    <t>RSUs, weighted average grant date fair value</t>
  </si>
  <si>
    <t>RSUs, unrecognized compensation expense</t>
  </si>
  <si>
    <t>RSUs, remaining amortization life</t>
  </si>
  <si>
    <t>8 months 12 days</t>
  </si>
  <si>
    <t>Chief Executive Officer [Member]</t>
  </si>
  <si>
    <t>Other Executive [Member]</t>
  </si>
  <si>
    <t>Class A Common Stock [Member]</t>
  </si>
  <si>
    <t>6. INCOME TAXES - Additional Information (Details Narrative)</t>
  </si>
  <si>
    <t>Income Taxes - Additional Information Details Narrative</t>
  </si>
  <si>
    <t>Effective tax rate</t>
  </si>
  <si>
    <t>32.70%</t>
  </si>
  <si>
    <t>37.40%</t>
  </si>
  <si>
    <t>7. EARNINGS PER SHARE - Reconciliation of Numerator and Denominator for Basic and Diluted EPS Computations (Details) - USD ($) $ / shares in Units, $ in Thousands</t>
  </si>
  <si>
    <t>Numerator:</t>
  </si>
  <si>
    <t>Net (loss) income attributable to National American University Holdings, Inc.</t>
  </si>
  <si>
    <t>Denominator:</t>
  </si>
  <si>
    <t>Weighted average shares outstanding used to compute basic net income per common share</t>
  </si>
  <si>
    <t>Incremental shares issuable upon the assumed exercise of stock options</t>
  </si>
  <si>
    <t>Incremental shares issuable upon the assumed vesting of restricted shares</t>
  </si>
  <si>
    <t>Common shares used to compute diluted net income per share</t>
  </si>
  <si>
    <t>Basic net (loss) income per common share</t>
  </si>
  <si>
    <t>Diluted net (loss) income per common share</t>
  </si>
  <si>
    <t>7. EARNINGS PER SHARE - Additional Information (Details Narrative) - Equity Option [Member] - shares</t>
  </si>
  <si>
    <t>Computation Of Earnings Per Share Line Items [Line Items]</t>
  </si>
  <si>
    <t>Number of shares excluded from calculation of diluted EPS</t>
  </si>
  <si>
    <t>Number of shares with potentially diluted impact</t>
  </si>
  <si>
    <t>9. FAIR VALUE MEASUREMENTS - Summary of Assets and Liabilities Measured at Fair Value on Recurring Basis (Details) - Fair Value, Measurements, Recurring [Member] - USD ($) $ in Thousands</t>
  </si>
  <si>
    <t>Investments</t>
  </si>
  <si>
    <t>Total assets at fair value</t>
  </si>
  <si>
    <t>Fair Value, Inputs, Level 1 [Member]</t>
  </si>
  <si>
    <t>Fair Value, Inputs, Level 2 [Member]</t>
  </si>
  <si>
    <t>Fair Value, Inputs, Level 3 [Member]</t>
  </si>
  <si>
    <t>Certificate of Deposit [Member]</t>
  </si>
  <si>
    <t>Certificate of Deposit [Member] | Fair Value, Inputs, Level 1 [Member]</t>
  </si>
  <si>
    <t>Certificate of Deposit [Member] | Fair Value, Inputs, Level 2 [Member]</t>
  </si>
  <si>
    <t>Certificate of Deposit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9. FAIR VALUE MEASUREMENTS - Additional Information (Details Narrative) - USD ($) $ in Thousands</t>
  </si>
  <si>
    <t>Fair Value Measurements - Additional Information Details Narrative</t>
  </si>
  <si>
    <t>Estimated fair value of capital lease obligations</t>
  </si>
  <si>
    <t>10. SEGMENT REPORTING - Financial Information of Reportable Segment (Details) - USD ($) $ in Thousands</t>
  </si>
  <si>
    <t>Selling, general &amp; administrative</t>
  </si>
  <si>
    <t>Total operating expenses (income)</t>
  </si>
  <si>
    <t>(Loss) income from operations</t>
  </si>
  <si>
    <t>Total other (expense) income</t>
  </si>
  <si>
    <t>(Loss) income before taxes</t>
  </si>
  <si>
    <t>Total assets</t>
  </si>
  <si>
    <t>Nau [Member]</t>
  </si>
  <si>
    <t>Other Segments [Member]</t>
  </si>
  <si>
    <t>10. SEGMENT REPORTING - Additional Information (Details)</t>
  </si>
  <si>
    <t>Aug. 31, 2016Units</t>
  </si>
  <si>
    <t>Number of reportable segme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2017</v>
      </c>
    </row>
    <row spans="1:3" r="9">
      <c s="4" r="A9" t="s">
        <v>14</v>
      </c>
      <c s="5" r="B9" t="s">
        <v>15</v>
      </c>
    </row>
    <row spans="1:3" r="10">
      <c s="4" r="A10" t="s">
        <v>16</v>
      </c>
      <c s="4" r="B10" t="s">
        <v>17</v>
      </c>
    </row>
    <row spans="1:3" r="11">
      <c s="4" r="A11" t="s">
        <v>18</v>
      </c>
      <c s="6" r="B11" t="n">
        <v>1399855</v>
      </c>
    </row>
    <row spans="1:3" r="12">
      <c s="4" r="A12" t="s">
        <v>19</v>
      </c>
      <c s="4" r="B12" t="s">
        <v>20</v>
      </c>
    </row>
    <row spans="1:3" r="13">
      <c s="4" r="A13" t="s">
        <v>21</v>
      </c>
      <c s="4" r="B13" t="s">
        <v>22</v>
      </c>
    </row>
    <row spans="1:3" r="14">
      <c s="4" r="A14" t="s">
        <v>23</v>
      </c>
      <c s="6" r="C14" t="n">
        <v>24162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172</v>
      </c>
    </row>
    <row spans="1:2" r="4">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4</v>
      </c>
      <c s="2" r="B1" t="s">
        <v>2</v>
      </c>
      <c s="2" r="C1" t="s">
        <v>25</v>
      </c>
    </row>
    <row spans="1:3" r="2">
      <c s="3" r="A2" t="s">
        <v>26</v>
      </c>
    </row>
    <row spans="1:3" r="3">
      <c s="4" r="A3" t="s">
        <v>27</v>
      </c>
      <c s="7" r="B3" t="n">
        <v>14680</v>
      </c>
      <c s="7" r="C3" t="n">
        <v>21713</v>
      </c>
    </row>
    <row spans="1:3" r="4">
      <c s="4" r="A4" t="s">
        <v>28</v>
      </c>
      <c s="6" r="B4" t="n">
        <v>6117</v>
      </c>
      <c s="6" r="C4" t="n">
        <v>4117</v>
      </c>
    </row>
    <row spans="1:3" r="5">
      <c s="4" r="A5" t="s">
        <v>29</v>
      </c>
      <c s="6" r="B5" t="n">
        <v>3886</v>
      </c>
      <c s="6" r="C5" t="n">
        <v>3011</v>
      </c>
    </row>
    <row spans="1:3" r="6">
      <c s="4" r="A6" t="s">
        <v>30</v>
      </c>
      <c s="6" r="B6" t="n">
        <v>86</v>
      </c>
      <c s="6" r="C6" t="n">
        <v>375</v>
      </c>
    </row>
    <row spans="1:3" r="7">
      <c s="4" r="A7" t="s">
        <v>31</v>
      </c>
      <c s="6" r="B7" t="n">
        <v>3754</v>
      </c>
      <c s="6" r="C7" t="n">
        <v>2780</v>
      </c>
    </row>
    <row spans="1:3" r="8">
      <c s="4" r="A8" t="s">
        <v>32</v>
      </c>
      <c s="6" r="B8" t="n">
        <v>1602</v>
      </c>
      <c s="6" r="C8" t="n">
        <v>2078</v>
      </c>
    </row>
    <row spans="1:3" r="9">
      <c s="4" r="A9" t="s">
        <v>33</v>
      </c>
      <c s="6" r="B9" t="n">
        <v>30125</v>
      </c>
      <c s="6" r="C9" t="n">
        <v>34074</v>
      </c>
    </row>
    <row spans="1:3" r="10">
      <c s="4" r="A10" t="s">
        <v>34</v>
      </c>
      <c s="6" r="B10" t="n">
        <v>31124</v>
      </c>
      <c s="6" r="C10" t="n">
        <v>31273</v>
      </c>
    </row>
    <row spans="1:3" r="11">
      <c s="3" r="A11" t="s">
        <v>35</v>
      </c>
    </row>
    <row spans="1:3" r="12">
      <c s="4" r="A12" t="s">
        <v>36</v>
      </c>
      <c s="6" r="B12" t="n">
        <v>621</v>
      </c>
      <c s="6" r="C12" t="n">
        <v>621</v>
      </c>
    </row>
    <row spans="1:3" r="13">
      <c s="4" r="A13" t="s">
        <v>37</v>
      </c>
      <c s="6" r="B13" t="n">
        <v>229</v>
      </c>
      <c s="6" r="C13" t="n">
        <v>312</v>
      </c>
    </row>
    <row spans="1:3" r="14">
      <c s="4" r="A14" t="s">
        <v>38</v>
      </c>
      <c s="6" r="B14" t="n">
        <v>958</v>
      </c>
      <c s="6" r="C14" t="n">
        <v>817</v>
      </c>
    </row>
    <row spans="1:3" r="15">
      <c s="4" r="A15" t="s">
        <v>39</v>
      </c>
      <c s="6" r="B15" t="n">
        <v>422</v>
      </c>
      <c s="6" r="C15" t="n">
        <v>431</v>
      </c>
    </row>
    <row spans="1:3" r="16">
      <c s="4" r="A16" t="s">
        <v>40</v>
      </c>
      <c s="6" r="B16" t="n">
        <v>903</v>
      </c>
      <c s="6" r="C16" t="n">
        <v>998</v>
      </c>
    </row>
    <row spans="1:3" r="17">
      <c s="4" r="A17" t="s">
        <v>41</v>
      </c>
      <c s="6" r="B17" t="n">
        <v>3133</v>
      </c>
      <c s="6" r="C17" t="n">
        <v>3179</v>
      </c>
    </row>
    <row spans="1:3" r="18">
      <c s="4" r="A18" t="s">
        <v>42</v>
      </c>
      <c s="6" r="B18" t="n">
        <v>64382</v>
      </c>
      <c s="6" r="C18" t="n">
        <v>68526</v>
      </c>
    </row>
    <row spans="1:3" r="19">
      <c s="3" r="A19" t="s">
        <v>43</v>
      </c>
    </row>
    <row spans="1:3" r="20">
      <c s="4" r="A20" t="s">
        <v>44</v>
      </c>
      <c s="6" r="B20" t="n">
        <v>296</v>
      </c>
      <c s="6" r="C20" t="n">
        <v>285</v>
      </c>
    </row>
    <row spans="1:3" r="21">
      <c s="4" r="A21" t="s">
        <v>45</v>
      </c>
      <c s="6" r="B21" t="n">
        <v>2773</v>
      </c>
      <c s="6" r="C21" t="n">
        <v>2913</v>
      </c>
    </row>
    <row spans="1:3" r="22">
      <c s="4" r="A22" t="s">
        <v>46</v>
      </c>
      <c s="6" r="B22" t="n">
        <v>1092</v>
      </c>
      <c s="6" r="C22" t="n">
        <v>1090</v>
      </c>
    </row>
    <row spans="1:3" r="23">
      <c s="4" r="A23" t="s">
        <v>47</v>
      </c>
      <c s="6" r="B23" t="n">
        <v>126</v>
      </c>
      <c s="6" r="C23" t="n">
        <v>110</v>
      </c>
    </row>
    <row spans="1:3" r="24">
      <c s="4" r="A24" t="s">
        <v>48</v>
      </c>
      <c s="6" r="B24" t="n">
        <v>1428</v>
      </c>
      <c s="6" r="C24" t="n">
        <v>1649</v>
      </c>
    </row>
    <row spans="1:3" r="25">
      <c s="4" r="A25" t="s">
        <v>49</v>
      </c>
      <c s="6" r="B25" t="n">
        <v>5335</v>
      </c>
      <c s="6" r="C25" t="n">
        <v>5861</v>
      </c>
    </row>
    <row spans="1:3" r="26">
      <c s="4" r="A26" t="s">
        <v>50</v>
      </c>
      <c s="6" r="B26" t="n">
        <v>11050</v>
      </c>
      <c s="6" r="C26" t="n">
        <v>11908</v>
      </c>
    </row>
    <row spans="1:3" r="27">
      <c s="4" r="A27" t="s">
        <v>51</v>
      </c>
      <c s="6" r="B27" t="n">
        <v>4485</v>
      </c>
      <c s="6" r="C27" t="n">
        <v>4686</v>
      </c>
    </row>
    <row spans="1:3" r="28">
      <c s="4" r="A28" t="s">
        <v>52</v>
      </c>
      <c s="6" r="B28" t="n">
        <v>11490</v>
      </c>
      <c s="6" r="C28" t="n">
        <v>11567</v>
      </c>
    </row>
    <row spans="1:3" r="29">
      <c s="3" r="A29" t="s">
        <v>53</v>
      </c>
    </row>
    <row spans="1:3" r="30">
      <c s="4" r="A30" t="s">
        <v>54</v>
      </c>
      <c s="6" r="B30" t="n">
        <v>3</v>
      </c>
      <c s="6" r="C30" t="n">
        <v>3</v>
      </c>
    </row>
    <row spans="1:3" r="31">
      <c s="4" r="A31" t="s">
        <v>55</v>
      </c>
      <c s="6" r="B31" t="n">
        <v>59009</v>
      </c>
      <c s="6" r="C31" t="n">
        <v>58893</v>
      </c>
    </row>
    <row spans="1:3" r="32">
      <c s="4" r="A32" t="s">
        <v>56</v>
      </c>
      <c s="6" r="B32" t="n">
        <v>869</v>
      </c>
      <c s="6" r="C32" t="n">
        <v>4012</v>
      </c>
    </row>
    <row spans="1:3" r="33">
      <c s="4" r="A33" t="s">
        <v>57</v>
      </c>
      <c s="6" r="B33" t="n">
        <v>-22479</v>
      </c>
      <c s="6" r="C33" t="n">
        <v>-22477</v>
      </c>
    </row>
    <row spans="1:3" r="34">
      <c s="4" r="A34" t="s">
        <v>58</v>
      </c>
      <c s="6" r="B34" t="n">
        <v>2</v>
      </c>
      <c s="6" r="C34" t="n">
        <v>-2</v>
      </c>
    </row>
    <row spans="1:3" r="35">
      <c s="4" r="A35" t="s">
        <v>59</v>
      </c>
      <c s="6" r="B35" t="n">
        <v>37404</v>
      </c>
      <c s="6" r="C35" t="n">
        <v>40429</v>
      </c>
    </row>
    <row spans="1:3" r="36">
      <c s="4" r="A36" t="s">
        <v>60</v>
      </c>
      <c s="6" r="B36" t="n">
        <v>-47</v>
      </c>
      <c s="6" r="C36" t="n">
        <v>-64</v>
      </c>
    </row>
    <row spans="1:3" r="37">
      <c s="4" r="A37" t="s">
        <v>61</v>
      </c>
      <c s="6" r="B37" t="n">
        <v>37357</v>
      </c>
      <c s="6" r="C37" t="n">
        <v>40365</v>
      </c>
    </row>
    <row spans="1:3" r="38">
      <c s="4" r="A38" t="s">
        <v>42</v>
      </c>
      <c s="7" r="B38" t="n">
        <v>64382</v>
      </c>
      <c s="7" r="C38" t="n">
        <v>685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80</v>
      </c>
    </row>
    <row spans="1:2" r="4">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5</v>
      </c>
      <c s="2" r="B1" t="s">
        <v>1</v>
      </c>
    </row>
    <row spans="1:2" r="2">
      <c s="2" r="B2" t="s">
        <v>2</v>
      </c>
    </row>
    <row spans="1:2" r="3">
      <c s="3" r="A3" t="s">
        <v>188</v>
      </c>
    </row>
    <row spans="1:2" r="4">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8</v>
      </c>
      <c s="2" r="B1" t="s">
        <v>1</v>
      </c>
    </row>
    <row spans="1:2" r="2">
      <c s="2" r="B2" t="s">
        <v>2</v>
      </c>
    </row>
    <row spans="1:2" r="3">
      <c s="3" r="A3" t="s">
        <v>192</v>
      </c>
    </row>
    <row spans="1:2" r="4">
      <c s="4" r="A4" t="s">
        <v>209</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s="1" r="A1" t="s">
        <v>211</v>
      </c>
      <c s="2" r="B1" t="s">
        <v>1</v>
      </c>
    </row>
    <row spans="1:2" r="2">
      <c s="2" r="B2" t="s">
        <v>212</v>
      </c>
    </row>
    <row spans="1:2" r="3">
      <c s="3" r="A3" t="s">
        <v>213</v>
      </c>
    </row>
    <row spans="1:2" r="4">
      <c s="4" r="A4" t="s">
        <v>214</v>
      </c>
      <c s="7" r="B4" t="n">
        <v>4700</v>
      </c>
    </row>
    <row spans="1:2" r="5">
      <c s="4" r="A5" t="s">
        <v>215</v>
      </c>
      <c s="6" r="B5" t="n">
        <v>24</v>
      </c>
    </row>
    <row spans="1:2" r="6">
      <c s="4" r="A6" t="s">
        <v>216</v>
      </c>
      <c s="7" r="B6" t="n">
        <v>1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4"/>
    <col customWidth="1" max="2" min="2" width="24"/>
    <col customWidth="1" max="3" min="3" width="4"/>
  </cols>
  <sheetData>
    <row spans="1:3" r="1">
      <c s="1" r="A1" t="s">
        <v>217</v>
      </c>
      <c s="2" r="B1" t="s">
        <v>1</v>
      </c>
    </row>
    <row spans="1:3" r="2">
      <c s="2" r="B2" t="s">
        <v>218</v>
      </c>
    </row>
    <row spans="1:3" r="3">
      <c s="4" r="A3" t="s">
        <v>219</v>
      </c>
    </row>
    <row spans="1:3" r="4">
      <c s="3" r="A4" t="s">
        <v>220</v>
      </c>
    </row>
    <row spans="1:3" r="5">
      <c s="4" r="A5" t="s">
        <v>221</v>
      </c>
      <c s="4" r="B5" t="s">
        <v>222</v>
      </c>
    </row>
    <row spans="1:3" r="6">
      <c s="4" r="A6" t="s">
        <v>223</v>
      </c>
      <c s="4" r="B6" t="s">
        <v>224</v>
      </c>
    </row>
    <row spans="1:3" r="7">
      <c s="4" r="A7" t="s">
        <v>225</v>
      </c>
      <c s="4" r="B7" t="s">
        <v>226</v>
      </c>
    </row>
    <row spans="1:3" r="8">
      <c s="4" r="A8" t="s">
        <v>227</v>
      </c>
      <c s="8" r="B8" t="n">
        <v>0.045</v>
      </c>
    </row>
    <row spans="1:3" r="9">
      <c s="4" r="A9" t="s">
        <v>228</v>
      </c>
    </row>
    <row spans="1:3" r="10">
      <c s="3" r="A10" t="s">
        <v>220</v>
      </c>
    </row>
    <row spans="1:3" r="11">
      <c s="4" r="A11" t="s">
        <v>221</v>
      </c>
      <c s="4" r="B11" t="s">
        <v>229</v>
      </c>
    </row>
    <row spans="1:3" r="12">
      <c s="4" r="A12" t="s">
        <v>223</v>
      </c>
      <c s="4" r="B12" t="s">
        <v>230</v>
      </c>
    </row>
    <row spans="1:3" r="13">
      <c s="4" r="A13" t="s">
        <v>225</v>
      </c>
      <c s="4" r="B13" t="s">
        <v>231</v>
      </c>
    </row>
    <row spans="1:3" r="14">
      <c s="4" r="A14" t="s">
        <v>227</v>
      </c>
      <c s="8" r="B14" t="n">
        <v>0.045</v>
      </c>
    </row>
    <row spans="1:3" r="15">
      <c s="4" r="A15" t="s">
        <v>232</v>
      </c>
    </row>
    <row spans="1:3" r="16">
      <c s="3" r="A16" t="s">
        <v>220</v>
      </c>
    </row>
    <row spans="1:3" r="17">
      <c s="4" r="A17" t="s">
        <v>221</v>
      </c>
      <c s="4" r="B17" t="s">
        <v>233</v>
      </c>
    </row>
    <row spans="1:3" r="18">
      <c s="4" r="A18" t="s">
        <v>223</v>
      </c>
      <c s="4" r="B18" t="s">
        <v>234</v>
      </c>
    </row>
    <row spans="1:3" r="19">
      <c s="4" r="A19" t="s">
        <v>225</v>
      </c>
      <c s="4" r="B19" t="s">
        <v>235</v>
      </c>
    </row>
    <row spans="1:3" r="20">
      <c s="4" r="A20" t="s">
        <v>227</v>
      </c>
      <c s="8" r="B20" t="n">
        <v>0.045</v>
      </c>
    </row>
    <row spans="1:3" r="21">
      <c s="4" r="A21" t="s">
        <v>236</v>
      </c>
    </row>
    <row spans="1:3" r="22">
      <c s="3" r="A22" t="s">
        <v>220</v>
      </c>
    </row>
    <row spans="1:3" r="23">
      <c s="4" r="A23" t="s">
        <v>221</v>
      </c>
      <c s="4" r="B23" t="s">
        <v>237</v>
      </c>
    </row>
    <row spans="1:3" r="24">
      <c s="4" r="A24" t="s">
        <v>223</v>
      </c>
      <c s="4" r="B24" t="s">
        <v>238</v>
      </c>
    </row>
    <row spans="1:3" r="25">
      <c s="4" r="A25" t="s">
        <v>225</v>
      </c>
      <c s="4" r="B25" t="s">
        <v>239</v>
      </c>
    </row>
    <row spans="1:3" r="26">
      <c s="4" r="A26" t="s">
        <v>227</v>
      </c>
      <c s="8" r="B26" t="n">
        <v>0.045</v>
      </c>
    </row>
    <row spans="1:3" r="27">
      <c s="4" r="A27" t="s">
        <v>240</v>
      </c>
    </row>
    <row spans="1:3" r="28">
      <c s="3" r="A28" t="s">
        <v>220</v>
      </c>
    </row>
    <row spans="1:3" r="29">
      <c s="4" r="A29" t="s">
        <v>221</v>
      </c>
      <c s="4" r="B29" t="s">
        <v>241</v>
      </c>
    </row>
    <row spans="1:3" r="30">
      <c s="4" r="A30" t="s">
        <v>223</v>
      </c>
      <c s="4" r="B30" t="s">
        <v>242</v>
      </c>
    </row>
    <row spans="1:3" r="31">
      <c s="4" r="A31" t="s">
        <v>225</v>
      </c>
      <c s="4" r="B31" t="s">
        <v>243</v>
      </c>
    </row>
    <row spans="1:3" r="32">
      <c s="4" r="A32" t="s">
        <v>227</v>
      </c>
      <c s="8" r="B32" t="n">
        <v>0.045</v>
      </c>
    </row>
    <row spans="1:3" r="33">
      <c s="4" r="A33" t="s">
        <v>244</v>
      </c>
    </row>
    <row spans="1:3" r="34">
      <c s="3" r="A34" t="s">
        <v>220</v>
      </c>
    </row>
    <row spans="1:3" r="35">
      <c s="4" r="A35" t="s">
        <v>221</v>
      </c>
      <c s="4" r="B35" t="s">
        <v>245</v>
      </c>
    </row>
    <row spans="1:3" r="36">
      <c s="4" r="A36" t="s">
        <v>223</v>
      </c>
      <c s="4" r="B36" t="s">
        <v>246</v>
      </c>
    </row>
    <row spans="1:3" r="37">
      <c s="4" r="A37" t="s">
        <v>225</v>
      </c>
      <c s="4" r="B37" t="s">
        <v>247</v>
      </c>
      <c s="4" r="C37" t="s">
        <v>248</v>
      </c>
    </row>
    <row spans="1:3" r="38">
      <c s="4" r="A38" t="s">
        <v>227</v>
      </c>
      <c s="8" r="B38" t="n">
        <v>0.045</v>
      </c>
    </row>
    <row spans="1:3" r="39">
      <c r="A39" t="n"/>
    </row>
    <row spans="1:3" r="40">
      <c s="4" r="A40" t="s">
        <v>248</v>
      </c>
      <c s="4" r="B40" t="s">
        <v>249</v>
      </c>
    </row>
  </sheetData>
  <mergeCells count="5">
    <mergeCell ref="A1:A2"/>
    <mergeCell ref="B1:C1"/>
    <mergeCell ref="B2:C2"/>
    <mergeCell ref="A39:C39"/>
    <mergeCell ref="B40:C4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13"/>
  </cols>
  <sheetData>
    <row spans="1:3" r="1">
      <c s="1" r="A1" t="s">
        <v>250</v>
      </c>
      <c s="2" r="B1" t="s">
        <v>1</v>
      </c>
    </row>
    <row spans="1:3" r="2">
      <c s="2" r="B2" t="s">
        <v>2</v>
      </c>
      <c s="2" r="C2" t="s">
        <v>25</v>
      </c>
    </row>
    <row spans="1:3" r="3">
      <c s="4" r="A3" t="s">
        <v>251</v>
      </c>
      <c s="6" r="B3" t="n">
        <v>51100000</v>
      </c>
      <c s="6" r="C3" t="n">
        <v>51100000</v>
      </c>
    </row>
    <row spans="1:3" r="4">
      <c s="4" r="A4" t="s">
        <v>252</v>
      </c>
      <c s="6" r="B4" t="n">
        <v>50000000</v>
      </c>
      <c s="6" r="C4" t="n">
        <v>50000000</v>
      </c>
    </row>
    <row spans="1:3" r="5">
      <c s="4" r="A5" t="s">
        <v>253</v>
      </c>
      <c s="8" r="B5" t="n">
        <v>0.0001</v>
      </c>
      <c s="4" r="C5" t="s">
        <v>67</v>
      </c>
    </row>
    <row spans="1:3" r="6">
      <c s="4" r="A6" t="s">
        <v>70</v>
      </c>
      <c s="6" r="B6" t="n">
        <v>24162368</v>
      </c>
      <c s="6" r="C6" t="n">
        <v>24140972</v>
      </c>
    </row>
    <row spans="1:3" r="7">
      <c s="4" r="A7" t="s">
        <v>254</v>
      </c>
      <c s="6" r="B7" t="n">
        <v>1000000</v>
      </c>
      <c s="6" r="C7" t="n">
        <v>1000000</v>
      </c>
    </row>
    <row spans="1:3" r="8">
      <c s="4" r="A8" t="s">
        <v>255</v>
      </c>
      <c s="4" r="B8" t="s">
        <v>67</v>
      </c>
      <c s="8" r="C8" t="n">
        <v>0.0001</v>
      </c>
    </row>
    <row spans="1:3" r="9">
      <c s="4" r="A9" t="s">
        <v>256</v>
      </c>
      <c s="6" r="B9" t="n">
        <v>890760</v>
      </c>
    </row>
    <row spans="1:3" r="10">
      <c s="4" r="A10" t="s">
        <v>257</v>
      </c>
      <c s="6" r="B10" t="n">
        <v>13000</v>
      </c>
    </row>
    <row spans="1:3" r="11">
      <c s="4" r="A11" t="s">
        <v>258</v>
      </c>
      <c s="9" r="B11" t="n">
        <v>5.67</v>
      </c>
    </row>
    <row spans="1:3" r="12">
      <c s="4" r="A12" t="s">
        <v>259</v>
      </c>
      <c s="6" r="B12" t="n">
        <v>179350</v>
      </c>
    </row>
    <row spans="1:3" r="13">
      <c s="4" r="A13" t="s">
        <v>260</v>
      </c>
      <c s="6" r="B13" t="n">
        <v>179350</v>
      </c>
    </row>
    <row spans="1:3" r="14">
      <c s="4" r="A14" t="s">
        <v>261</v>
      </c>
      <c s="7" r="B14" t="n">
        <v>4</v>
      </c>
    </row>
    <row spans="1:3" r="15">
      <c s="4" r="A15" t="s">
        <v>262</v>
      </c>
      <c s="4" r="B15" t="s">
        <v>263</v>
      </c>
    </row>
    <row spans="1:3" r="16">
      <c s="4" r="A16" t="s">
        <v>264</v>
      </c>
    </row>
    <row spans="1:3" r="17">
      <c s="4" r="A17" t="s">
        <v>265</v>
      </c>
      <c s="7" r="B17" t="n">
        <v>25</v>
      </c>
    </row>
    <row spans="1:3" r="18">
      <c s="4" r="A18" t="s">
        <v>266</v>
      </c>
      <c s="6" r="B18" t="n">
        <v>40485</v>
      </c>
    </row>
    <row spans="1:3" r="19">
      <c s="4" r="A19" t="s">
        <v>267</v>
      </c>
      <c s="9" r="B19" t="n">
        <v>2.47</v>
      </c>
    </row>
    <row spans="1:3" r="20">
      <c s="4" r="A20" t="s">
        <v>268</v>
      </c>
      <c s="7" r="B20" t="n">
        <v>10</v>
      </c>
    </row>
    <row spans="1:3" r="21">
      <c s="4" r="A21" t="s">
        <v>269</v>
      </c>
      <c s="4" r="B21" t="s">
        <v>270</v>
      </c>
    </row>
    <row spans="1:3" r="22">
      <c s="4" r="A22" t="s">
        <v>271</v>
      </c>
    </row>
    <row spans="1:3" r="23">
      <c s="4" r="A23" t="s">
        <v>265</v>
      </c>
      <c s="7" r="B23" t="n">
        <v>36</v>
      </c>
    </row>
    <row spans="1:3" r="24">
      <c s="4" r="A24" t="s">
        <v>272</v>
      </c>
      <c s="6" r="B24" t="n">
        <v>281250</v>
      </c>
    </row>
    <row spans="1:3" r="25">
      <c s="4" r="A25" t="s">
        <v>273</v>
      </c>
      <c s="9" r="B25" t="n">
        <v>1.93</v>
      </c>
    </row>
    <row spans="1:3" r="26">
      <c s="4" r="A26" t="s">
        <v>274</v>
      </c>
      <c s="7" r="B26" t="n">
        <v>507</v>
      </c>
    </row>
    <row spans="1:3" r="27">
      <c s="4" r="A27" t="s">
        <v>275</v>
      </c>
      <c s="4" r="B27" t="s">
        <v>276</v>
      </c>
    </row>
    <row spans="1:3" r="28">
      <c s="4" r="A28" t="s">
        <v>277</v>
      </c>
    </row>
    <row spans="1:3" r="29">
      <c s="4" r="A29" t="s">
        <v>265</v>
      </c>
      <c s="7" r="B29" t="n">
        <v>27</v>
      </c>
    </row>
    <row spans="1:3" r="30">
      <c s="4" r="A30" t="s">
        <v>278</v>
      </c>
    </row>
    <row spans="1:3" r="31">
      <c s="4" r="A31" t="s">
        <v>265</v>
      </c>
      <c s="7" r="B31" t="n">
        <v>28</v>
      </c>
    </row>
    <row spans="1:3" r="32">
      <c s="4" r="A32" t="s">
        <v>279</v>
      </c>
    </row>
    <row spans="1:3" r="33">
      <c s="4" r="A33" t="s">
        <v>252</v>
      </c>
      <c s="6" r="B33" t="n">
        <v>100000</v>
      </c>
      <c s="6" r="C33" t="n">
        <v>100000</v>
      </c>
    </row>
    <row spans="1:3" r="34">
      <c s="4" r="A34" t="s">
        <v>253</v>
      </c>
      <c s="8" r="B34" t="n">
        <v>0.0001</v>
      </c>
      <c s="8" r="C34" t="n">
        <v>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280</v>
      </c>
      <c s="2" r="B1" t="s">
        <v>1</v>
      </c>
    </row>
    <row spans="1:3" r="2">
      <c s="2" r="B2" t="s">
        <v>2</v>
      </c>
      <c s="2" r="C2" t="s">
        <v>72</v>
      </c>
    </row>
    <row spans="1:3" r="3">
      <c s="3" r="A3" t="s">
        <v>281</v>
      </c>
    </row>
    <row spans="1:3" r="4">
      <c s="4" r="A4" t="s">
        <v>282</v>
      </c>
      <c s="4" r="B4" t="s">
        <v>283</v>
      </c>
      <c s="4" r="C4" t="s">
        <v>2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5</v>
      </c>
      <c s="2" r="B1" t="s">
        <v>1</v>
      </c>
    </row>
    <row spans="1:3" r="2">
      <c s="2" r="B2" t="s">
        <v>2</v>
      </c>
      <c s="2" r="C2" t="s">
        <v>72</v>
      </c>
    </row>
    <row spans="1:3" r="3">
      <c s="3" r="A3" t="s">
        <v>286</v>
      </c>
    </row>
    <row spans="1:3" r="4">
      <c s="4" r="A4" t="s">
        <v>287</v>
      </c>
      <c s="7" r="B4" t="n">
        <v>-2056</v>
      </c>
      <c s="7" r="C4" t="n">
        <v>-1309</v>
      </c>
    </row>
    <row spans="1:3" r="5">
      <c s="3" r="A5" t="s">
        <v>288</v>
      </c>
    </row>
    <row spans="1:3" r="6">
      <c s="4" r="A6" t="s">
        <v>289</v>
      </c>
      <c s="6" r="B6" t="n">
        <v>24114294</v>
      </c>
      <c s="6" r="C6" t="n">
        <v>25190039</v>
      </c>
    </row>
    <row spans="1:3" r="7">
      <c s="4" r="A7" t="s">
        <v>290</v>
      </c>
      <c s="6" r="B7" t="n">
        <v>0</v>
      </c>
      <c s="6" r="C7" t="n">
        <v>0</v>
      </c>
    </row>
    <row spans="1:3" r="8">
      <c s="4" r="A8" t="s">
        <v>291</v>
      </c>
      <c s="6" r="B8" t="n">
        <v>0</v>
      </c>
      <c s="6" r="C8" t="n">
        <v>0</v>
      </c>
    </row>
    <row spans="1:3" r="9">
      <c s="4" r="A9" t="s">
        <v>292</v>
      </c>
      <c s="6" r="B9" t="n">
        <v>24114294</v>
      </c>
      <c s="6" r="C9" t="n">
        <v>25190039</v>
      </c>
    </row>
    <row spans="1:3" r="10">
      <c s="4" r="A10" t="s">
        <v>293</v>
      </c>
      <c s="9" r="B10" t="n">
        <v>-0.09</v>
      </c>
      <c s="9" r="C10" t="n">
        <v>-0.05</v>
      </c>
    </row>
    <row spans="1:3" r="11">
      <c s="4" r="A11" t="s">
        <v>294</v>
      </c>
      <c s="9" r="B11" t="n">
        <v>-0.09</v>
      </c>
      <c s="9" r="C11" t="n">
        <v>-0.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5</v>
      </c>
      <c s="2" r="B1" t="s">
        <v>1</v>
      </c>
    </row>
    <row spans="1:3" r="2">
      <c s="2" r="B2" t="s">
        <v>2</v>
      </c>
      <c s="2" r="C2" t="s">
        <v>72</v>
      </c>
    </row>
    <row spans="1:3" r="3">
      <c s="3" r="A3" t="s">
        <v>296</v>
      </c>
    </row>
    <row spans="1:3" r="4">
      <c s="4" r="A4" t="s">
        <v>297</v>
      </c>
      <c s="6" r="B4" t="n">
        <v>179350</v>
      </c>
      <c s="6" r="C4" t="n">
        <v>69875</v>
      </c>
    </row>
    <row spans="1:3" r="5">
      <c s="4" r="A5" t="s">
        <v>298</v>
      </c>
      <c s="6" r="B5" t="n">
        <v>181110</v>
      </c>
      <c s="6" r="C5" t="n">
        <v>421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99</v>
      </c>
      <c s="2" r="B1" t="s">
        <v>2</v>
      </c>
      <c s="2" r="C1" t="s">
        <v>25</v>
      </c>
    </row>
    <row spans="1:3" r="2">
      <c s="3" r="A2" t="s">
        <v>300</v>
      </c>
    </row>
    <row spans="1:3" r="3">
      <c s="4" r="A3" t="s">
        <v>301</v>
      </c>
      <c s="7" r="B3" t="n">
        <v>6163</v>
      </c>
      <c s="7" r="C3" t="n">
        <v>4155</v>
      </c>
    </row>
    <row spans="1:3" r="4">
      <c s="4" r="A4" t="s">
        <v>302</v>
      </c>
    </row>
    <row spans="1:3" r="5">
      <c s="3" r="A5" t="s">
        <v>300</v>
      </c>
    </row>
    <row spans="1:3" r="6">
      <c s="4" r="A6" t="s">
        <v>301</v>
      </c>
      <c s="6" r="B6" t="n">
        <v>2042</v>
      </c>
      <c s="6" r="C6" t="n">
        <v>38</v>
      </c>
    </row>
    <row spans="1:3" r="7">
      <c s="4" r="A7" t="s">
        <v>303</v>
      </c>
    </row>
    <row spans="1:3" r="8">
      <c s="3" r="A8" t="s">
        <v>300</v>
      </c>
    </row>
    <row spans="1:3" r="9">
      <c s="4" r="A9" t="s">
        <v>301</v>
      </c>
      <c s="6" r="B9" t="n">
        <v>4121</v>
      </c>
      <c s="6" r="C9" t="n">
        <v>4117</v>
      </c>
    </row>
    <row spans="1:3" r="10">
      <c s="4" r="A10" t="s">
        <v>304</v>
      </c>
    </row>
    <row spans="1:3" r="11">
      <c s="3" r="A11" t="s">
        <v>300</v>
      </c>
    </row>
    <row spans="1:3" r="12">
      <c s="4" r="A12" t="s">
        <v>301</v>
      </c>
      <c s="6" r="B12" t="n">
        <v>0</v>
      </c>
      <c s="6" r="C12" t="n">
        <v>0</v>
      </c>
    </row>
    <row spans="1:3" r="13">
      <c s="4" r="A13" t="s">
        <v>305</v>
      </c>
    </row>
    <row spans="1:3" r="14">
      <c s="3" r="A14" t="s">
        <v>300</v>
      </c>
    </row>
    <row spans="1:3" r="15">
      <c s="4" r="A15" t="s">
        <v>301</v>
      </c>
      <c s="6" r="B15" t="n">
        <v>4121</v>
      </c>
      <c s="6" r="C15" t="n">
        <v>4117</v>
      </c>
    </row>
    <row spans="1:3" r="16">
      <c s="4" r="A16" t="s">
        <v>306</v>
      </c>
    </row>
    <row spans="1:3" r="17">
      <c s="3" r="A17" t="s">
        <v>300</v>
      </c>
    </row>
    <row spans="1:3" r="18">
      <c s="4" r="A18" t="s">
        <v>301</v>
      </c>
      <c s="6" r="B18" t="n">
        <v>0</v>
      </c>
      <c s="6" r="C18" t="n">
        <v>0</v>
      </c>
    </row>
    <row spans="1:3" r="19">
      <c s="4" r="A19" t="s">
        <v>307</v>
      </c>
    </row>
    <row spans="1:3" r="20">
      <c s="3" r="A20" t="s">
        <v>300</v>
      </c>
    </row>
    <row spans="1:3" r="21">
      <c s="4" r="A21" t="s">
        <v>301</v>
      </c>
      <c s="6" r="B21" t="n">
        <v>4121</v>
      </c>
      <c s="6" r="C21" t="n">
        <v>4117</v>
      </c>
    </row>
    <row spans="1:3" r="22">
      <c s="4" r="A22" t="s">
        <v>308</v>
      </c>
    </row>
    <row spans="1:3" r="23">
      <c s="3" r="A23" t="s">
        <v>300</v>
      </c>
    </row>
    <row spans="1:3" r="24">
      <c s="4" r="A24" t="s">
        <v>301</v>
      </c>
      <c s="6" r="B24" t="n">
        <v>0</v>
      </c>
      <c s="6" r="C24" t="n">
        <v>0</v>
      </c>
    </row>
    <row spans="1:3" r="25">
      <c s="4" r="A25" t="s">
        <v>309</v>
      </c>
    </row>
    <row spans="1:3" r="26">
      <c s="3" r="A26" t="s">
        <v>300</v>
      </c>
    </row>
    <row spans="1:3" r="27">
      <c s="4" r="A27" t="s">
        <v>301</v>
      </c>
      <c s="6" r="B27" t="n">
        <v>1996</v>
      </c>
    </row>
    <row spans="1:3" r="28">
      <c s="4" r="A28" t="s">
        <v>310</v>
      </c>
    </row>
    <row spans="1:3" r="29">
      <c s="3" r="A29" t="s">
        <v>300</v>
      </c>
    </row>
    <row spans="1:3" r="30">
      <c s="4" r="A30" t="s">
        <v>301</v>
      </c>
      <c s="6" r="B30" t="n">
        <v>1996</v>
      </c>
    </row>
    <row spans="1:3" r="31">
      <c s="4" r="A31" t="s">
        <v>311</v>
      </c>
    </row>
    <row spans="1:3" r="32">
      <c s="3" r="A32" t="s">
        <v>300</v>
      </c>
    </row>
    <row spans="1:3" r="33">
      <c s="4" r="A33" t="s">
        <v>301</v>
      </c>
      <c s="6" r="B33" t="n">
        <v>0</v>
      </c>
    </row>
    <row spans="1:3" r="34">
      <c s="4" r="A34" t="s">
        <v>312</v>
      </c>
    </row>
    <row spans="1:3" r="35">
      <c s="3" r="A35" t="s">
        <v>300</v>
      </c>
    </row>
    <row spans="1:3" r="36">
      <c s="4" r="A36" t="s">
        <v>301</v>
      </c>
      <c s="6" r="B36" t="n">
        <v>0</v>
      </c>
    </row>
    <row spans="1:3" r="37">
      <c s="4" r="A37" t="s">
        <v>313</v>
      </c>
    </row>
    <row spans="1:3" r="38">
      <c s="3" r="A38" t="s">
        <v>300</v>
      </c>
    </row>
    <row spans="1:3" r="39">
      <c s="4" r="A39" t="s">
        <v>301</v>
      </c>
      <c s="6" r="B39" t="n">
        <v>46</v>
      </c>
      <c s="6" r="C39" t="n">
        <v>38</v>
      </c>
    </row>
    <row spans="1:3" r="40">
      <c s="4" r="A40" t="s">
        <v>314</v>
      </c>
    </row>
    <row spans="1:3" r="41">
      <c s="3" r="A41" t="s">
        <v>300</v>
      </c>
    </row>
    <row spans="1:3" r="42">
      <c s="4" r="A42" t="s">
        <v>301</v>
      </c>
      <c s="6" r="B42" t="n">
        <v>46</v>
      </c>
      <c s="6" r="C42" t="n">
        <v>38</v>
      </c>
    </row>
    <row spans="1:3" r="43">
      <c s="4" r="A43" t="s">
        <v>315</v>
      </c>
    </row>
    <row spans="1:3" r="44">
      <c s="3" r="A44" t="s">
        <v>300</v>
      </c>
    </row>
    <row spans="1:3" r="45">
      <c s="4" r="A45" t="s">
        <v>301</v>
      </c>
      <c s="6" r="B45" t="n">
        <v>0</v>
      </c>
      <c s="6" r="C45" t="n">
        <v>0</v>
      </c>
    </row>
    <row spans="1:3" r="46">
      <c s="4" r="A46" t="s">
        <v>316</v>
      </c>
    </row>
    <row spans="1:3" r="47">
      <c s="3" r="A47" t="s">
        <v>300</v>
      </c>
    </row>
    <row spans="1:3" r="48">
      <c s="4" r="A48" t="s">
        <v>301</v>
      </c>
      <c s="7" r="B48" t="n">
        <v>0</v>
      </c>
      <c s="7" r="C48"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3"/>
  </cols>
  <sheetData>
    <row spans="1:3" r="1">
      <c s="1" r="A1" t="s">
        <v>62</v>
      </c>
      <c s="2" r="B1" t="s">
        <v>2</v>
      </c>
      <c s="2" r="C1" t="s">
        <v>25</v>
      </c>
    </row>
    <row spans="1:3" r="2">
      <c s="3" r="A2" t="s">
        <v>63</v>
      </c>
    </row>
    <row spans="1:3" r="3">
      <c s="4" r="A3" t="s">
        <v>64</v>
      </c>
      <c s="7" r="B3" t="n">
        <v>857</v>
      </c>
      <c s="7" r="C3" t="n">
        <v>723</v>
      </c>
    </row>
    <row spans="1:3" r="4">
      <c s="4" r="A4" t="s">
        <v>65</v>
      </c>
      <c s="7" r="B4" t="n">
        <v>3113</v>
      </c>
      <c s="7" r="C4" t="n">
        <v>3051</v>
      </c>
    </row>
    <row spans="1:3" r="5">
      <c s="4" r="A5" t="s">
        <v>66</v>
      </c>
      <c s="8" r="B5" t="n">
        <v>0.0001</v>
      </c>
      <c s="4" r="C5" t="s">
        <v>67</v>
      </c>
    </row>
    <row spans="1:3" r="6">
      <c s="4" r="A6" t="s">
        <v>68</v>
      </c>
      <c s="6" r="B6" t="n">
        <v>50000000</v>
      </c>
      <c s="6" r="C6" t="n">
        <v>50000000</v>
      </c>
    </row>
    <row spans="1:3" r="7">
      <c s="4" r="A7" t="s">
        <v>69</v>
      </c>
      <c s="6" r="B7" t="n">
        <v>28494516</v>
      </c>
      <c s="6" r="C7" t="n">
        <v>28472129</v>
      </c>
    </row>
    <row spans="1:3" r="8">
      <c s="4" r="A8" t="s">
        <v>70</v>
      </c>
      <c s="6" r="B8" t="n">
        <v>24162368</v>
      </c>
      <c s="6" r="C8" t="n">
        <v>241409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317</v>
      </c>
      <c s="2" r="B1" t="s">
        <v>2</v>
      </c>
      <c s="2" r="C1" t="s">
        <v>25</v>
      </c>
    </row>
    <row spans="1:3" r="2">
      <c s="3" r="A2" t="s">
        <v>318</v>
      </c>
    </row>
    <row spans="1:3" r="3">
      <c s="4" r="A3" t="s">
        <v>319</v>
      </c>
      <c s="7" r="B3" t="n">
        <v>11786</v>
      </c>
      <c s="7" r="C3" t="n">
        <v>118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s="1" r="A1" t="s">
        <v>320</v>
      </c>
      <c s="2" r="B1" t="s">
        <v>1</v>
      </c>
    </row>
    <row spans="1:4" r="2">
      <c s="2" r="B2" t="s">
        <v>2</v>
      </c>
      <c s="2" r="C2" t="s">
        <v>72</v>
      </c>
      <c s="2" r="D2" t="s">
        <v>25</v>
      </c>
    </row>
    <row spans="1:4" r="3">
      <c s="3" r="A3" t="s">
        <v>73</v>
      </c>
    </row>
    <row spans="1:4" r="4">
      <c s="4" r="A4" t="s">
        <v>74</v>
      </c>
      <c s="7" r="B4" t="n">
        <v>19438</v>
      </c>
      <c s="7" r="C4" t="n">
        <v>22658</v>
      </c>
    </row>
    <row spans="1:4" r="5">
      <c s="4" r="A5" t="s">
        <v>75</v>
      </c>
      <c s="6" r="B5" t="n">
        <v>1394</v>
      </c>
      <c s="6" r="C5" t="n">
        <v>1716</v>
      </c>
    </row>
    <row spans="1:4" r="6">
      <c s="4" r="A6" t="s">
        <v>76</v>
      </c>
      <c s="6" r="B6" t="n">
        <v>298</v>
      </c>
      <c s="6" r="C6" t="n">
        <v>275</v>
      </c>
    </row>
    <row spans="1:4" r="7">
      <c s="4" r="A7" t="s">
        <v>77</v>
      </c>
      <c s="6" r="B7" t="n">
        <v>21130</v>
      </c>
      <c s="6" r="C7" t="n">
        <v>24649</v>
      </c>
    </row>
    <row spans="1:4" r="8">
      <c s="3" r="A8" t="s">
        <v>78</v>
      </c>
    </row>
    <row spans="1:4" r="9">
      <c s="4" r="A9" t="s">
        <v>79</v>
      </c>
      <c s="6" r="B9" t="n">
        <v>6468</v>
      </c>
      <c s="6" r="C9" t="n">
        <v>6296</v>
      </c>
    </row>
    <row spans="1:4" r="10">
      <c s="4" r="A10" t="s">
        <v>321</v>
      </c>
      <c s="6" r="B10" t="n">
        <v>16482</v>
      </c>
      <c s="6" r="C10" t="n">
        <v>19003</v>
      </c>
    </row>
    <row spans="1:4" r="11">
      <c s="4" r="A11" t="s">
        <v>81</v>
      </c>
      <c s="6" r="B11" t="n">
        <v>1049</v>
      </c>
      <c s="6" r="C11" t="n">
        <v>1266</v>
      </c>
    </row>
    <row spans="1:4" r="12">
      <c s="4" r="A12" t="s">
        <v>127</v>
      </c>
      <c s="6" r="B12" t="n">
        <v>6</v>
      </c>
      <c s="6" r="C12" t="n">
        <v>0</v>
      </c>
    </row>
    <row spans="1:4" r="13">
      <c s="4" r="A13" t="s">
        <v>322</v>
      </c>
      <c s="6" r="B13" t="n">
        <v>24005</v>
      </c>
      <c s="6" r="C13" t="n">
        <v>26565</v>
      </c>
    </row>
    <row spans="1:4" r="14">
      <c s="4" r="A14" t="s">
        <v>323</v>
      </c>
      <c s="6" r="B14" t="n">
        <v>-2875</v>
      </c>
      <c s="6" r="C14" t="n">
        <v>-1916</v>
      </c>
    </row>
    <row spans="1:4" r="15">
      <c s="3" r="A15" t="s">
        <v>85</v>
      </c>
    </row>
    <row spans="1:4" r="16">
      <c s="4" r="A16" t="s">
        <v>86</v>
      </c>
      <c s="6" r="B16" t="n">
        <v>22</v>
      </c>
      <c s="6" r="C16" t="n">
        <v>19</v>
      </c>
    </row>
    <row spans="1:4" r="17">
      <c s="4" r="A17" t="s">
        <v>87</v>
      </c>
      <c s="6" r="B17" t="n">
        <v>-214</v>
      </c>
      <c s="6" r="C17" t="n">
        <v>-219</v>
      </c>
    </row>
    <row spans="1:4" r="18">
      <c s="4" r="A18" t="s">
        <v>88</v>
      </c>
      <c s="6" r="B18" t="n">
        <v>37</v>
      </c>
      <c s="6" r="C18" t="n">
        <v>42</v>
      </c>
    </row>
    <row spans="1:4" r="19">
      <c s="4" r="A19" t="s">
        <v>324</v>
      </c>
      <c s="6" r="B19" t="n">
        <v>-155</v>
      </c>
      <c s="6" r="C19" t="n">
        <v>-158</v>
      </c>
    </row>
    <row spans="1:4" r="20">
      <c s="4" r="A20" t="s">
        <v>325</v>
      </c>
      <c s="6" r="B20" t="n">
        <v>-3030</v>
      </c>
      <c s="6" r="C20" t="n">
        <v>-2074</v>
      </c>
    </row>
    <row spans="1:4" r="21">
      <c s="4" r="A21" t="s">
        <v>326</v>
      </c>
      <c s="6" r="B21" t="n">
        <v>64382</v>
      </c>
      <c s="6" r="C21" t="n">
        <v>82057</v>
      </c>
      <c s="7" r="D21" t="n">
        <v>68526</v>
      </c>
    </row>
    <row spans="1:4" r="22">
      <c s="4" r="A22" t="s">
        <v>327</v>
      </c>
    </row>
    <row spans="1:4" r="23">
      <c s="3" r="A23" t="s">
        <v>73</v>
      </c>
    </row>
    <row spans="1:4" r="24">
      <c s="4" r="A24" t="s">
        <v>74</v>
      </c>
      <c s="6" r="B24" t="n">
        <v>19438</v>
      </c>
      <c s="6" r="C24" t="n">
        <v>22658</v>
      </c>
    </row>
    <row spans="1:4" r="25">
      <c s="4" r="A25" t="s">
        <v>75</v>
      </c>
      <c s="6" r="B25" t="n">
        <v>1394</v>
      </c>
      <c s="6" r="C25" t="n">
        <v>1716</v>
      </c>
    </row>
    <row spans="1:4" r="26">
      <c s="4" r="A26" t="s">
        <v>76</v>
      </c>
      <c s="6" r="B26" t="n">
        <v>0</v>
      </c>
      <c s="6" r="C26" t="n">
        <v>0</v>
      </c>
    </row>
    <row spans="1:4" r="27">
      <c s="4" r="A27" t="s">
        <v>77</v>
      </c>
      <c s="6" r="B27" t="n">
        <v>20832</v>
      </c>
      <c s="6" r="C27" t="n">
        <v>24374</v>
      </c>
    </row>
    <row spans="1:4" r="28">
      <c s="3" r="A28" t="s">
        <v>78</v>
      </c>
    </row>
    <row spans="1:4" r="29">
      <c s="4" r="A29" t="s">
        <v>79</v>
      </c>
      <c s="6" r="B29" t="n">
        <v>6468</v>
      </c>
      <c s="6" r="C29" t="n">
        <v>6296</v>
      </c>
    </row>
    <row spans="1:4" r="30">
      <c s="4" r="A30" t="s">
        <v>321</v>
      </c>
      <c s="6" r="B30" t="n">
        <v>16118</v>
      </c>
      <c s="6" r="C30" t="n">
        <v>18625</v>
      </c>
    </row>
    <row spans="1:4" r="31">
      <c s="4" r="A31" t="s">
        <v>81</v>
      </c>
      <c s="6" r="B31" t="n">
        <v>1049</v>
      </c>
      <c s="6" r="C31" t="n">
        <v>1266</v>
      </c>
    </row>
    <row spans="1:4" r="32">
      <c s="4" r="A32" t="s">
        <v>127</v>
      </c>
      <c s="6" r="B32" t="n">
        <v>6</v>
      </c>
      <c s="6" r="C32" t="n">
        <v>0</v>
      </c>
    </row>
    <row spans="1:4" r="33">
      <c s="4" r="A33" t="s">
        <v>322</v>
      </c>
      <c s="6" r="B33" t="n">
        <v>23641</v>
      </c>
      <c s="6" r="C33" t="n">
        <v>26187</v>
      </c>
    </row>
    <row spans="1:4" r="34">
      <c s="4" r="A34" t="s">
        <v>323</v>
      </c>
      <c s="6" r="B34" t="n">
        <v>-2809</v>
      </c>
      <c s="6" r="C34" t="n">
        <v>-1813</v>
      </c>
    </row>
    <row spans="1:4" r="35">
      <c s="3" r="A35" t="s">
        <v>85</v>
      </c>
    </row>
    <row spans="1:4" r="36">
      <c s="4" r="A36" t="s">
        <v>86</v>
      </c>
      <c s="6" r="B36" t="n">
        <v>21</v>
      </c>
      <c s="6" r="C36" t="n">
        <v>18</v>
      </c>
    </row>
    <row spans="1:4" r="37">
      <c s="4" r="A37" t="s">
        <v>87</v>
      </c>
      <c s="6" r="B37" t="n">
        <v>-214</v>
      </c>
      <c s="6" r="C37" t="n">
        <v>-219</v>
      </c>
    </row>
    <row spans="1:4" r="38">
      <c s="4" r="A38" t="s">
        <v>88</v>
      </c>
      <c s="6" r="B38" t="n">
        <v>-10</v>
      </c>
      <c s="6" r="C38" t="n">
        <v>0</v>
      </c>
    </row>
    <row spans="1:4" r="39">
      <c s="4" r="A39" t="s">
        <v>324</v>
      </c>
      <c s="6" r="B39" t="n">
        <v>-203</v>
      </c>
      <c s="6" r="C39" t="n">
        <v>-201</v>
      </c>
    </row>
    <row spans="1:4" r="40">
      <c s="4" r="A40" t="s">
        <v>325</v>
      </c>
      <c s="6" r="B40" t="n">
        <v>-3012</v>
      </c>
      <c s="6" r="C40" t="n">
        <v>-2014</v>
      </c>
    </row>
    <row spans="1:4" r="41">
      <c s="4" r="A41" t="s">
        <v>326</v>
      </c>
      <c s="6" r="B41" t="n">
        <v>55694</v>
      </c>
      <c s="6" r="C41" t="n">
        <v>73517</v>
      </c>
    </row>
    <row spans="1:4" r="42">
      <c s="4" r="A42" t="s">
        <v>328</v>
      </c>
    </row>
    <row spans="1:4" r="43">
      <c s="3" r="A43" t="s">
        <v>73</v>
      </c>
    </row>
    <row spans="1:4" r="44">
      <c s="4" r="A44" t="s">
        <v>74</v>
      </c>
      <c s="6" r="B44" t="n">
        <v>0</v>
      </c>
      <c s="6" r="C44" t="n">
        <v>0</v>
      </c>
    </row>
    <row spans="1:4" r="45">
      <c s="4" r="A45" t="s">
        <v>75</v>
      </c>
      <c s="6" r="B45" t="n">
        <v>0</v>
      </c>
      <c s="6" r="C45" t="n">
        <v>0</v>
      </c>
    </row>
    <row spans="1:4" r="46">
      <c s="4" r="A46" t="s">
        <v>76</v>
      </c>
      <c s="6" r="B46" t="n">
        <v>298</v>
      </c>
      <c s="6" r="C46" t="n">
        <v>275</v>
      </c>
    </row>
    <row spans="1:4" r="47">
      <c s="4" r="A47" t="s">
        <v>77</v>
      </c>
      <c s="6" r="B47" t="n">
        <v>298</v>
      </c>
      <c s="6" r="C47" t="n">
        <v>275</v>
      </c>
    </row>
    <row spans="1:4" r="48">
      <c s="3" r="A48" t="s">
        <v>78</v>
      </c>
    </row>
    <row spans="1:4" r="49">
      <c s="4" r="A49" t="s">
        <v>79</v>
      </c>
      <c s="6" r="B49" t="n">
        <v>0</v>
      </c>
      <c s="6" r="C49" t="n">
        <v>0</v>
      </c>
    </row>
    <row spans="1:4" r="50">
      <c s="4" r="A50" t="s">
        <v>321</v>
      </c>
      <c s="6" r="B50" t="n">
        <v>364</v>
      </c>
      <c s="6" r="C50" t="n">
        <v>378</v>
      </c>
    </row>
    <row spans="1:4" r="51">
      <c s="4" r="A51" t="s">
        <v>81</v>
      </c>
      <c s="6" r="B51" t="n">
        <v>0</v>
      </c>
      <c s="6" r="C51" t="n">
        <v>0</v>
      </c>
    </row>
    <row spans="1:4" r="52">
      <c s="4" r="A52" t="s">
        <v>127</v>
      </c>
      <c s="6" r="B52" t="n">
        <v>0</v>
      </c>
      <c s="6" r="C52" t="n">
        <v>0</v>
      </c>
    </row>
    <row spans="1:4" r="53">
      <c s="4" r="A53" t="s">
        <v>322</v>
      </c>
      <c s="6" r="B53" t="n">
        <v>364</v>
      </c>
      <c s="6" r="C53" t="n">
        <v>378</v>
      </c>
    </row>
    <row spans="1:4" r="54">
      <c s="4" r="A54" t="s">
        <v>323</v>
      </c>
      <c s="6" r="B54" t="n">
        <v>-66</v>
      </c>
      <c s="6" r="C54" t="n">
        <v>-103</v>
      </c>
    </row>
    <row spans="1:4" r="55">
      <c s="3" r="A55" t="s">
        <v>85</v>
      </c>
    </row>
    <row spans="1:4" r="56">
      <c s="4" r="A56" t="s">
        <v>86</v>
      </c>
      <c s="6" r="B56" t="n">
        <v>1</v>
      </c>
      <c s="6" r="C56" t="n">
        <v>1</v>
      </c>
    </row>
    <row spans="1:4" r="57">
      <c s="4" r="A57" t="s">
        <v>87</v>
      </c>
      <c s="6" r="B57" t="n">
        <v>0</v>
      </c>
      <c s="6" r="C57" t="n">
        <v>0</v>
      </c>
    </row>
    <row spans="1:4" r="58">
      <c s="4" r="A58" t="s">
        <v>88</v>
      </c>
      <c s="6" r="B58" t="n">
        <v>47</v>
      </c>
      <c s="6" r="C58" t="n">
        <v>42</v>
      </c>
    </row>
    <row spans="1:4" r="59">
      <c s="4" r="A59" t="s">
        <v>324</v>
      </c>
      <c s="6" r="B59" t="n">
        <v>48</v>
      </c>
      <c s="6" r="C59" t="n">
        <v>43</v>
      </c>
    </row>
    <row spans="1:4" r="60">
      <c s="4" r="A60" t="s">
        <v>325</v>
      </c>
      <c s="6" r="B60" t="n">
        <v>-18</v>
      </c>
      <c s="6" r="C60" t="n">
        <v>-60</v>
      </c>
    </row>
    <row spans="1:4" r="61">
      <c s="4" r="A61" t="s">
        <v>326</v>
      </c>
      <c s="7" r="B61" t="n">
        <v>8688</v>
      </c>
      <c s="7" r="C61" t="n">
        <v>85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9"/>
  </cols>
  <sheetData>
    <row spans="1:2" r="1">
      <c s="1" r="A1" t="s">
        <v>329</v>
      </c>
      <c s="2" r="B1" t="s">
        <v>1</v>
      </c>
    </row>
    <row spans="1:2" r="2">
      <c s="2" r="B2" t="s">
        <v>330</v>
      </c>
    </row>
    <row spans="1:2" r="3">
      <c s="3" r="A3" t="s">
        <v>192</v>
      </c>
    </row>
    <row spans="1:2" r="4">
      <c s="4" r="A4" t="s">
        <v>331</v>
      </c>
      <c s="6" r="B4"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19438</v>
      </c>
      <c s="7" r="C4" t="n">
        <v>22658</v>
      </c>
    </row>
    <row spans="1:3" r="5">
      <c s="4" r="A5" t="s">
        <v>75</v>
      </c>
      <c s="6" r="B5" t="n">
        <v>1394</v>
      </c>
      <c s="6" r="C5" t="n">
        <v>1716</v>
      </c>
    </row>
    <row spans="1:3" r="6">
      <c s="4" r="A6" t="s">
        <v>76</v>
      </c>
      <c s="6" r="B6" t="n">
        <v>298</v>
      </c>
      <c s="6" r="C6" t="n">
        <v>275</v>
      </c>
    </row>
    <row spans="1:3" r="7">
      <c s="4" r="A7" t="s">
        <v>77</v>
      </c>
      <c s="6" r="B7" t="n">
        <v>21130</v>
      </c>
      <c s="6" r="C7" t="n">
        <v>24649</v>
      </c>
    </row>
    <row spans="1:3" r="8">
      <c s="3" r="A8" t="s">
        <v>78</v>
      </c>
    </row>
    <row spans="1:3" r="9">
      <c s="4" r="A9" t="s">
        <v>79</v>
      </c>
      <c s="6" r="B9" t="n">
        <v>6468</v>
      </c>
      <c s="6" r="C9" t="n">
        <v>6296</v>
      </c>
    </row>
    <row spans="1:3" r="10">
      <c s="4" r="A10" t="s">
        <v>80</v>
      </c>
      <c s="6" r="B10" t="n">
        <v>16482</v>
      </c>
      <c s="6" r="C10" t="n">
        <v>19003</v>
      </c>
    </row>
    <row spans="1:3" r="11">
      <c s="4" r="A11" t="s">
        <v>81</v>
      </c>
      <c s="6" r="B11" t="n">
        <v>1049</v>
      </c>
      <c s="6" r="C11" t="n">
        <v>1266</v>
      </c>
    </row>
    <row spans="1:3" r="12">
      <c s="4" r="A12" t="s">
        <v>82</v>
      </c>
      <c s="6" r="B12" t="n">
        <v>6</v>
      </c>
      <c s="6" r="C12" t="n">
        <v>0</v>
      </c>
    </row>
    <row spans="1:3" r="13">
      <c s="4" r="A13" t="s">
        <v>83</v>
      </c>
      <c s="6" r="B13" t="n">
        <v>24005</v>
      </c>
      <c s="6" r="C13" t="n">
        <v>26565</v>
      </c>
    </row>
    <row spans="1:3" r="14">
      <c s="4" r="A14" t="s">
        <v>84</v>
      </c>
      <c s="6" r="B14" t="n">
        <v>-2875</v>
      </c>
      <c s="6" r="C14" t="n">
        <v>-1916</v>
      </c>
    </row>
    <row spans="1:3" r="15">
      <c s="3" r="A15" t="s">
        <v>85</v>
      </c>
    </row>
    <row spans="1:3" r="16">
      <c s="4" r="A16" t="s">
        <v>86</v>
      </c>
      <c s="6" r="B16" t="n">
        <v>22</v>
      </c>
      <c s="6" r="C16" t="n">
        <v>19</v>
      </c>
    </row>
    <row spans="1:3" r="17">
      <c s="4" r="A17" t="s">
        <v>87</v>
      </c>
      <c s="6" r="B17" t="n">
        <v>-214</v>
      </c>
      <c s="6" r="C17" t="n">
        <v>-219</v>
      </c>
    </row>
    <row spans="1:3" r="18">
      <c s="4" r="A18" t="s">
        <v>88</v>
      </c>
      <c s="6" r="B18" t="n">
        <v>37</v>
      </c>
      <c s="6" r="C18" t="n">
        <v>42</v>
      </c>
    </row>
    <row spans="1:3" r="19">
      <c s="4" r="A19" t="s">
        <v>89</v>
      </c>
      <c s="6" r="B19" t="n">
        <v>-155</v>
      </c>
      <c s="6" r="C19" t="n">
        <v>-158</v>
      </c>
    </row>
    <row spans="1:3" r="20">
      <c s="4" r="A20" t="s">
        <v>90</v>
      </c>
      <c s="6" r="B20" t="n">
        <v>-3030</v>
      </c>
      <c s="6" r="C20" t="n">
        <v>-2074</v>
      </c>
    </row>
    <row spans="1:3" r="21">
      <c s="4" r="A21" t="s">
        <v>91</v>
      </c>
      <c s="6" r="B21" t="n">
        <v>991</v>
      </c>
      <c s="6" r="C21" t="n">
        <v>776</v>
      </c>
    </row>
    <row spans="1:3" r="22">
      <c s="4" r="A22" t="s">
        <v>92</v>
      </c>
      <c s="6" r="B22" t="n">
        <v>-2039</v>
      </c>
      <c s="6" r="C22" t="n">
        <v>-1298</v>
      </c>
    </row>
    <row spans="1:3" r="23">
      <c s="4" r="A23" t="s">
        <v>93</v>
      </c>
      <c s="6" r="B23" t="n">
        <v>-17</v>
      </c>
      <c s="6" r="C23" t="n">
        <v>-11</v>
      </c>
    </row>
    <row spans="1:3" r="24">
      <c s="4" r="A24" t="s">
        <v>94</v>
      </c>
      <c s="6" r="B24" t="n">
        <v>-2056</v>
      </c>
      <c s="6" r="C24" t="n">
        <v>-1309</v>
      </c>
    </row>
    <row spans="1:3" r="25">
      <c s="4" r="A25" t="s">
        <v>95</v>
      </c>
      <c s="6" r="B25" t="n">
        <v>4</v>
      </c>
      <c s="6" r="C25" t="n">
        <v>-1</v>
      </c>
    </row>
    <row spans="1:3" r="26">
      <c s="4" r="A26" t="s">
        <v>96</v>
      </c>
      <c s="7" r="B26" t="n">
        <v>-2052</v>
      </c>
      <c s="7" r="C26" t="n">
        <v>-1310</v>
      </c>
    </row>
    <row spans="1:3" r="27">
      <c s="4" r="A27" t="s">
        <v>97</v>
      </c>
      <c s="9" r="B27" t="n">
        <v>-0.09</v>
      </c>
      <c s="9" r="C27" t="n">
        <v>-0.05</v>
      </c>
    </row>
    <row spans="1:3" r="28">
      <c s="4" r="A28" t="s">
        <v>98</v>
      </c>
      <c s="9" r="B28" t="n">
        <v>-0.09</v>
      </c>
      <c s="9" r="C28" t="n">
        <v>-0.05</v>
      </c>
    </row>
    <row spans="1:3" r="29">
      <c s="4" r="A29" t="s">
        <v>99</v>
      </c>
      <c s="6" r="B29" t="n">
        <v>24114294</v>
      </c>
      <c s="6" r="C29" t="n">
        <v>25190039</v>
      </c>
    </row>
    <row spans="1:3" r="30">
      <c s="4" r="A30" t="s">
        <v>100</v>
      </c>
      <c s="6" r="B30" t="n">
        <v>24114294</v>
      </c>
      <c s="6" r="C30" t="n">
        <v>251900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46"/>
    <col customWidth="1" max="7" min="7" width="24"/>
    <col customWidth="1" max="8" min="8" width="10"/>
  </cols>
  <sheetData>
    <row spans="1:8" r="1">
      <c s="1" r="A1" t="s">
        <v>101</v>
      </c>
      <c s="2" r="B1" t="s">
        <v>102</v>
      </c>
      <c s="2" r="C1" t="s">
        <v>103</v>
      </c>
      <c s="2" r="D1" t="s">
        <v>104</v>
      </c>
      <c s="2" r="E1" t="s">
        <v>105</v>
      </c>
      <c s="2" r="F1" t="s">
        <v>106</v>
      </c>
      <c s="2" r="G1" t="s">
        <v>107</v>
      </c>
      <c s="2" r="H1" t="s">
        <v>108</v>
      </c>
    </row>
    <row spans="1:8" r="2">
      <c s="4" r="A2" t="s">
        <v>109</v>
      </c>
      <c s="7" r="B2" t="n">
        <v>3</v>
      </c>
      <c s="7" r="C2" t="n">
        <v>58336</v>
      </c>
      <c s="7" r="D2" t="n">
        <v>13751</v>
      </c>
      <c s="7" r="E2" t="n">
        <v>-19455</v>
      </c>
      <c s="7" r="F2" t="n">
        <v>-1</v>
      </c>
      <c s="7" r="G2" t="n">
        <v>-108</v>
      </c>
      <c s="7" r="H2" t="n">
        <v>52526</v>
      </c>
    </row>
    <row spans="1:8" r="3">
      <c s="4" r="A3" t="s">
        <v>110</v>
      </c>
      <c s="6" r="B3" t="n">
        <v>0</v>
      </c>
      <c s="6" r="C3" t="n">
        <v>0</v>
      </c>
      <c s="6" r="D3" t="n">
        <v>0</v>
      </c>
      <c s="6" r="E3" t="n">
        <v>-87</v>
      </c>
      <c s="6" r="F3" t="n">
        <v>0</v>
      </c>
      <c s="6" r="G3" t="n">
        <v>0</v>
      </c>
      <c s="6" r="H3" t="n">
        <v>-87</v>
      </c>
    </row>
    <row spans="1:8" r="4">
      <c s="4" r="A4" t="s">
        <v>111</v>
      </c>
      <c s="6" r="B4" t="n">
        <v>0</v>
      </c>
      <c s="6" r="C4" t="n">
        <v>60</v>
      </c>
      <c s="6" r="D4" t="n">
        <v>0</v>
      </c>
      <c s="6" r="E4" t="n">
        <v>0</v>
      </c>
      <c s="6" r="F4" t="n">
        <v>0</v>
      </c>
      <c s="6" r="G4" t="n">
        <v>0</v>
      </c>
      <c s="6" r="H4" t="n">
        <v>60</v>
      </c>
    </row>
    <row spans="1:8" r="5">
      <c s="4" r="A5" t="s">
        <v>112</v>
      </c>
      <c s="6" r="B5" t="n">
        <v>0</v>
      </c>
      <c s="6" r="C5" t="n">
        <v>0</v>
      </c>
      <c s="6" r="D5" t="n">
        <v>-1135</v>
      </c>
      <c s="6" r="E5" t="n">
        <v>0</v>
      </c>
      <c s="6" r="F5" t="n">
        <v>0</v>
      </c>
      <c s="6" r="G5" t="n">
        <v>0</v>
      </c>
      <c s="6" r="H5" t="n">
        <v>-1135</v>
      </c>
    </row>
    <row spans="1:8" r="6">
      <c s="4" r="A6" t="s">
        <v>113</v>
      </c>
      <c s="6" r="B6" t="n">
        <v>0</v>
      </c>
      <c s="6" r="C6" t="n">
        <v>0</v>
      </c>
      <c s="6" r="D6" t="n">
        <v>-1309</v>
      </c>
      <c s="6" r="E6" t="n">
        <v>0</v>
      </c>
      <c s="6" r="F6" t="n">
        <v>0</v>
      </c>
      <c s="6" r="G6" t="n">
        <v>11</v>
      </c>
      <c s="6" r="H6" t="n">
        <v>-1298</v>
      </c>
    </row>
    <row spans="1:8" r="7">
      <c s="4" r="A7" t="s">
        <v>114</v>
      </c>
      <c s="6" r="B7" t="n">
        <v>0</v>
      </c>
      <c s="6" r="C7" t="n">
        <v>0</v>
      </c>
      <c s="6" r="D7" t="n">
        <v>0</v>
      </c>
      <c s="6" r="E7" t="n">
        <v>0</v>
      </c>
      <c s="6" r="F7" t="n">
        <v>-1</v>
      </c>
      <c s="6" r="G7" t="n">
        <v>0</v>
      </c>
      <c s="6" r="H7" t="n">
        <v>-1</v>
      </c>
    </row>
    <row spans="1:8" r="8">
      <c s="4" r="A8" t="s">
        <v>115</v>
      </c>
      <c s="6" r="B8" t="n">
        <v>3</v>
      </c>
      <c s="6" r="C8" t="n">
        <v>58396</v>
      </c>
      <c s="6" r="D8" t="n">
        <v>11307</v>
      </c>
      <c s="6" r="E8" t="n">
        <v>-19542</v>
      </c>
      <c s="6" r="F8" t="n">
        <v>-2</v>
      </c>
      <c s="6" r="G8" t="n">
        <v>-97</v>
      </c>
      <c s="6" r="H8" t="n">
        <v>50065</v>
      </c>
    </row>
    <row spans="1:8" r="9">
      <c s="4" r="A9" t="s">
        <v>116</v>
      </c>
      <c s="6" r="B9" t="n">
        <v>3</v>
      </c>
      <c s="6" r="C9" t="n">
        <v>58893</v>
      </c>
      <c s="6" r="D9" t="n">
        <v>4012</v>
      </c>
      <c s="6" r="E9" t="n">
        <v>-22477</v>
      </c>
      <c s="6" r="F9" t="n">
        <v>-2</v>
      </c>
      <c s="6" r="G9" t="n">
        <v>-64</v>
      </c>
      <c s="6" r="H9" t="n">
        <v>40365</v>
      </c>
    </row>
    <row spans="1:8" r="10">
      <c s="4" r="A10" t="s">
        <v>110</v>
      </c>
      <c s="6" r="B10" t="n">
        <v>0</v>
      </c>
      <c s="6" r="C10" t="n">
        <v>0</v>
      </c>
      <c s="6" r="D10" t="n">
        <v>0</v>
      </c>
      <c s="6" r="E10" t="n">
        <v>-2</v>
      </c>
      <c s="6" r="F10" t="n">
        <v>0</v>
      </c>
      <c s="6" r="G10" t="n">
        <v>0</v>
      </c>
      <c s="6" r="H10" t="n">
        <v>-2</v>
      </c>
    </row>
    <row spans="1:8" r="11">
      <c s="4" r="A11" t="s">
        <v>111</v>
      </c>
      <c s="6" r="B11" t="n">
        <v>0</v>
      </c>
      <c s="6" r="C11" t="n">
        <v>116</v>
      </c>
      <c s="6" r="D11" t="n">
        <v>0</v>
      </c>
      <c s="6" r="E11" t="n">
        <v>0</v>
      </c>
      <c s="6" r="F11" t="n">
        <v>0</v>
      </c>
      <c s="6" r="G11" t="n">
        <v>0</v>
      </c>
      <c s="6" r="H11" t="n">
        <v>116</v>
      </c>
    </row>
    <row spans="1:8" r="12">
      <c s="4" r="A12" t="s">
        <v>112</v>
      </c>
      <c s="6" r="B12" t="n">
        <v>0</v>
      </c>
      <c s="6" r="C12" t="n">
        <v>0</v>
      </c>
      <c s="6" r="D12" t="n">
        <v>-1087</v>
      </c>
      <c s="6" r="E12" t="n">
        <v>0</v>
      </c>
      <c s="6" r="F12" t="n">
        <v>0</v>
      </c>
      <c s="6" r="G12" t="n">
        <v>0</v>
      </c>
      <c s="6" r="H12" t="n">
        <v>-1087</v>
      </c>
    </row>
    <row spans="1:8" r="13">
      <c s="4" r="A13" t="s">
        <v>113</v>
      </c>
      <c s="6" r="B13" t="n">
        <v>0</v>
      </c>
      <c s="6" r="C13" t="n">
        <v>0</v>
      </c>
      <c s="6" r="D13" t="n">
        <v>-2056</v>
      </c>
      <c s="6" r="E13" t="n">
        <v>0</v>
      </c>
      <c s="6" r="F13" t="n">
        <v>0</v>
      </c>
      <c s="6" r="G13" t="n">
        <v>17</v>
      </c>
      <c s="6" r="H13" t="n">
        <v>-2039</v>
      </c>
    </row>
    <row spans="1:8" r="14">
      <c s="4" r="A14" t="s">
        <v>114</v>
      </c>
      <c s="6" r="B14" t="n">
        <v>0</v>
      </c>
      <c s="6" r="C14" t="n">
        <v>0</v>
      </c>
      <c s="6" r="D14" t="n">
        <v>0</v>
      </c>
      <c s="6" r="E14" t="n">
        <v>0</v>
      </c>
      <c s="6" r="F14" t="n">
        <v>4</v>
      </c>
      <c s="6" r="G14" t="n">
        <v>0</v>
      </c>
      <c s="6" r="H14" t="n">
        <v>4</v>
      </c>
    </row>
    <row spans="1:8" r="15">
      <c s="4" r="A15" t="s">
        <v>117</v>
      </c>
      <c s="7" r="B15" t="n">
        <v>3</v>
      </c>
      <c s="7" r="C15" t="n">
        <v>59009</v>
      </c>
      <c s="7" r="D15" t="n">
        <v>869</v>
      </c>
      <c s="7" r="E15" t="n">
        <v>-22479</v>
      </c>
      <c s="7" r="F15" t="n">
        <v>2</v>
      </c>
      <c s="7" r="G15" t="n">
        <v>-47</v>
      </c>
      <c s="7" r="H15" t="n">
        <v>373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72</v>
      </c>
    </row>
    <row spans="1:3" r="3">
      <c s="3" r="A3" t="s">
        <v>119</v>
      </c>
    </row>
    <row spans="1:3" r="4">
      <c s="4" r="A4" t="s">
        <v>120</v>
      </c>
      <c s="6" r="B4" t="n">
        <v>991</v>
      </c>
      <c s="6" r="C4" t="n">
        <v>30841</v>
      </c>
    </row>
    <row spans="1:3" r="5">
      <c s="4" r="A5" t="s">
        <v>121</v>
      </c>
      <c s="4" r="B5" t="s">
        <v>122</v>
      </c>
      <c s="4" r="C5" t="s">
        <v>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3</v>
      </c>
      <c s="2" r="B1" t="s">
        <v>1</v>
      </c>
    </row>
    <row spans="1:3" r="2">
      <c s="2" r="B2" t="s">
        <v>2</v>
      </c>
      <c s="2" r="C2" t="s">
        <v>72</v>
      </c>
    </row>
    <row spans="1:3" r="3">
      <c s="3" r="A3" t="s">
        <v>124</v>
      </c>
    </row>
    <row spans="1:3" r="4">
      <c s="4" r="A4" t="s">
        <v>113</v>
      </c>
      <c s="7" r="B4" t="n">
        <v>-2039</v>
      </c>
      <c s="7" r="C4" t="n">
        <v>-1298</v>
      </c>
    </row>
    <row spans="1:3" r="5">
      <c s="3" r="A5" t="s">
        <v>125</v>
      </c>
    </row>
    <row spans="1:3" r="6">
      <c s="4" r="A6" t="s">
        <v>126</v>
      </c>
      <c s="6" r="B6" t="n">
        <v>1306</v>
      </c>
      <c s="6" r="C6" t="n">
        <v>1423</v>
      </c>
    </row>
    <row spans="1:3" r="7">
      <c s="4" r="A7" t="s">
        <v>127</v>
      </c>
      <c s="6" r="B7" t="n">
        <v>6</v>
      </c>
      <c s="6" r="C7" t="n">
        <v>0</v>
      </c>
    </row>
    <row spans="1:3" r="8">
      <c s="4" r="A8" t="s">
        <v>128</v>
      </c>
      <c s="6" r="B8" t="n">
        <v>1028</v>
      </c>
      <c s="6" r="C8" t="n">
        <v>1870</v>
      </c>
    </row>
    <row spans="1:3" r="9">
      <c s="4" r="A9" t="s">
        <v>129</v>
      </c>
      <c s="6" r="B9" t="n">
        <v>116</v>
      </c>
      <c s="6" r="C9" t="n">
        <v>60</v>
      </c>
    </row>
    <row spans="1:3" r="10">
      <c s="4" r="A10" t="s">
        <v>39</v>
      </c>
      <c s="6" r="B10" t="n">
        <v>9</v>
      </c>
      <c s="6" r="C10" t="n">
        <v>6</v>
      </c>
    </row>
    <row spans="1:3" r="11">
      <c s="3" r="A11" t="s">
        <v>130</v>
      </c>
    </row>
    <row spans="1:3" r="12">
      <c s="4" r="A12" t="s">
        <v>131</v>
      </c>
      <c s="6" r="B12" t="n">
        <v>-1614</v>
      </c>
      <c s="6" r="C12" t="n">
        <v>8739</v>
      </c>
    </row>
    <row spans="1:3" r="13">
      <c s="4" r="A13" t="s">
        <v>32</v>
      </c>
      <c s="6" r="B13" t="n">
        <v>476</v>
      </c>
      <c s="6" r="C13" t="n">
        <v>453</v>
      </c>
    </row>
    <row spans="1:3" r="14">
      <c s="4" r="A14" t="s">
        <v>132</v>
      </c>
      <c s="6" r="B14" t="n">
        <v>95</v>
      </c>
      <c s="6" r="C14" t="n">
        <v>88</v>
      </c>
    </row>
    <row spans="1:3" r="15">
      <c s="4" r="A15" t="s">
        <v>133</v>
      </c>
      <c s="6" r="B15" t="n">
        <v>-958</v>
      </c>
      <c s="6" r="C15" t="n">
        <v>-933</v>
      </c>
    </row>
    <row spans="1:3" r="16">
      <c s="4" r="A16" t="s">
        <v>45</v>
      </c>
      <c s="6" r="B16" t="n">
        <v>-524</v>
      </c>
      <c s="6" r="C16" t="n">
        <v>-21</v>
      </c>
    </row>
    <row spans="1:3" r="17">
      <c s="4" r="A17" t="s">
        <v>48</v>
      </c>
      <c s="6" r="B17" t="n">
        <v>-221</v>
      </c>
      <c s="6" r="C17" t="n">
        <v>-594</v>
      </c>
    </row>
    <row spans="1:3" r="18">
      <c s="4" r="A18" t="s">
        <v>49</v>
      </c>
      <c s="6" r="B18" t="n">
        <v>-526</v>
      </c>
      <c s="6" r="C18" t="n">
        <v>-1310</v>
      </c>
    </row>
    <row spans="1:3" r="19">
      <c s="4" r="A19" t="s">
        <v>134</v>
      </c>
      <c s="6" r="B19" t="n">
        <v>-201</v>
      </c>
      <c s="6" r="C19" t="n">
        <v>-159</v>
      </c>
    </row>
    <row spans="1:3" r="20">
      <c s="4" r="A20" t="s">
        <v>135</v>
      </c>
      <c s="6" r="B20" t="n">
        <v>-3047</v>
      </c>
      <c s="6" r="C20" t="n">
        <v>8324</v>
      </c>
    </row>
    <row spans="1:3" r="21">
      <c s="3" r="A21" t="s">
        <v>136</v>
      </c>
    </row>
    <row spans="1:3" r="22">
      <c s="4" r="A22" t="s">
        <v>137</v>
      </c>
      <c s="6" r="B22" t="n">
        <v>-2244</v>
      </c>
      <c s="6" r="C22" t="n">
        <v>-1416</v>
      </c>
    </row>
    <row spans="1:3" r="23">
      <c s="4" r="A23" t="s">
        <v>138</v>
      </c>
      <c s="6" r="B23" t="n">
        <v>248</v>
      </c>
      <c s="6" r="C23" t="n">
        <v>1889</v>
      </c>
    </row>
    <row spans="1:3" r="24">
      <c s="4" r="A24" t="s">
        <v>139</v>
      </c>
      <c s="6" r="B24" t="n">
        <v>-634</v>
      </c>
      <c s="6" r="C24" t="n">
        <v>-128</v>
      </c>
    </row>
    <row spans="1:3" r="25">
      <c s="4" r="A25" t="s">
        <v>140</v>
      </c>
      <c s="6" r="B25" t="n">
        <v>-203</v>
      </c>
      <c s="6" r="C25" t="n">
        <v>-41</v>
      </c>
    </row>
    <row spans="1:3" r="26">
      <c s="4" r="A26" t="s">
        <v>141</v>
      </c>
      <c s="6" r="B26" t="n">
        <v>1</v>
      </c>
      <c s="6" r="C26" t="n">
        <v>1</v>
      </c>
    </row>
    <row spans="1:3" r="27">
      <c s="4" r="A27" t="s">
        <v>40</v>
      </c>
      <c s="6" r="B27" t="n">
        <v>-1</v>
      </c>
      <c s="6" r="C27" t="n">
        <v>2</v>
      </c>
    </row>
    <row spans="1:3" r="28">
      <c s="4" r="A28" t="s">
        <v>142</v>
      </c>
      <c s="6" r="B28" t="n">
        <v>-2833</v>
      </c>
      <c s="6" r="C28" t="n">
        <v>307</v>
      </c>
    </row>
    <row spans="1:3" r="29">
      <c s="3" r="A29" t="s">
        <v>143</v>
      </c>
    </row>
    <row spans="1:3" r="30">
      <c s="4" r="A30" t="s">
        <v>144</v>
      </c>
      <c s="6" r="B30" t="n">
        <v>-66</v>
      </c>
      <c s="6" r="C30" t="n">
        <v>-57</v>
      </c>
    </row>
    <row spans="1:3" r="31">
      <c s="4" r="A31" t="s">
        <v>145</v>
      </c>
      <c s="6" r="B31" t="n">
        <v>-2</v>
      </c>
      <c s="6" r="C31" t="n">
        <v>-87</v>
      </c>
    </row>
    <row spans="1:3" r="32">
      <c s="4" r="A32" t="s">
        <v>146</v>
      </c>
      <c s="6" r="B32" t="n">
        <v>-1085</v>
      </c>
      <c s="6" r="C32" t="n">
        <v>-1134</v>
      </c>
    </row>
    <row spans="1:3" r="33">
      <c s="4" r="A33" t="s">
        <v>147</v>
      </c>
      <c s="6" r="B33" t="n">
        <v>-1153</v>
      </c>
      <c s="6" r="C33" t="n">
        <v>-1278</v>
      </c>
    </row>
    <row spans="1:3" r="34">
      <c s="4" r="A34" t="s">
        <v>148</v>
      </c>
      <c s="6" r="B34" t="n">
        <v>-7033</v>
      </c>
      <c s="6" r="C34" t="n">
        <v>7353</v>
      </c>
    </row>
    <row spans="1:3" r="35">
      <c s="4" r="A35" t="s">
        <v>149</v>
      </c>
      <c s="6" r="B35" t="n">
        <v>21713</v>
      </c>
      <c s="6" r="C35" t="n">
        <v>23300</v>
      </c>
    </row>
    <row spans="1:3" r="36">
      <c s="4" r="A36" t="s">
        <v>150</v>
      </c>
      <c s="6" r="B36" t="n">
        <v>14680</v>
      </c>
      <c s="6" r="C36" t="n">
        <v>30653</v>
      </c>
    </row>
    <row spans="1:3" r="37">
      <c s="3" r="A37" t="s">
        <v>151</v>
      </c>
    </row>
    <row spans="1:3" r="38">
      <c s="4" r="A38" t="s">
        <v>152</v>
      </c>
      <c s="6" r="B38" t="n">
        <v>-42</v>
      </c>
      <c s="6" r="C38" t="n">
        <v>-152</v>
      </c>
    </row>
    <row spans="1:3" r="39">
      <c s="4" r="A39" t="s">
        <v>153</v>
      </c>
      <c s="6" r="B39" t="n">
        <v>215</v>
      </c>
      <c s="6" r="C39" t="n">
        <v>219</v>
      </c>
    </row>
    <row spans="1:3" r="40">
      <c s="4" r="A40" t="s">
        <v>154</v>
      </c>
      <c s="6" r="B40" t="n">
        <v>447</v>
      </c>
      <c s="6" r="C40" t="n">
        <v>1</v>
      </c>
    </row>
    <row spans="1:3" r="41">
      <c s="4" r="A41" t="s">
        <v>155</v>
      </c>
      <c s="7" r="B41" t="n">
        <v>1092</v>
      </c>
      <c s="7" r="C41" t="n">
        <v>10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0</v>
      </c>
      <c s="2" r="B1" t="s">
        <v>1</v>
      </c>
    </row>
    <row spans="1:2" r="2">
      <c s="2" r="B2" t="s">
        <v>2</v>
      </c>
    </row>
    <row spans="1:2" r="3">
      <c s="3" r="A3" t="s">
        <v>157</v>
      </c>
    </row>
    <row spans="1:2" r="4">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STATEMENT PRESENTATION AND B</vt:lpstr>
      <vt:lpstr>2. NATURE OF OPERATIONS</vt:lpstr>
      <vt:lpstr>3. RECENTLY ADOPTED AND NEW ACC</vt:lpstr>
      <vt:lpstr>4. CONSTRUCTION IN PROGRESS</vt:lpstr>
      <vt:lpstr>5. STOCKHOLDERS' EQUITY</vt:lpstr>
      <vt:lpstr>6. INCOME TAXES</vt:lpstr>
      <vt:lpstr>7. EARNINGS PER SHARE</vt:lpstr>
      <vt:lpstr>8. COMMITMENTS AND CONTINGENCIE</vt:lpstr>
      <vt:lpstr>9. FAIR VALUE MEASUREMENTS</vt:lpstr>
      <vt:lpstr>10. SEGMENT REPORTING</vt:lpstr>
      <vt:lpstr>11. SUBSEQUENT EVENTS</vt:lpstr>
      <vt:lpstr>5. STOCKHOLDERS' EQUITY (Tables</vt:lpstr>
      <vt:lpstr>7. EARNINGS PER SHARE (Tables)</vt:lpstr>
      <vt:lpstr>9. FAIR VALUE MEASUREMENTS (Tab</vt:lpstr>
      <vt:lpstr>10. SEGMENT REPORTING (Tables)</vt:lpstr>
      <vt:lpstr>4. CONSTRUCTION IN PROGRESS (De</vt:lpstr>
      <vt:lpstr>5. STOCKHOLDERS EQUITY - Summar</vt:lpstr>
      <vt:lpstr>5. STOCKHOLDERS EQUITY (Details</vt:lpstr>
      <vt:lpstr>6. INCOME TAXES - Additional In</vt:lpstr>
      <vt:lpstr>7. EARNINGS PER SHARE - Reconci</vt:lpstr>
      <vt:lpstr>7. EARNINGS PER SHARE - Additio</vt:lpstr>
      <vt:lpstr>9. FAIR VALUE MEASUREMENTS - Su</vt:lpstr>
      <vt:lpstr>9. FAIR VALUE MEASUREMENTS - Ad</vt:lpstr>
      <vt:lpstr>10. SEGMENT REPORTING - Financi</vt:lpstr>
      <vt:lpstr>10. SEGMENT REPORTING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3:56:31Z</dcterms:created>
  <dcterms:modified xmlns:dcterms="http://purl.org/dc/terms/" xmlns:xsi="http://www.w3.org/2001/XMLSchema-instance" xsi:type="dcterms:W3CDTF">2016-09-30T13:56:31Z</dcterms:modified>
  <dc:title xmlns:dc="http://purl.org/dc/elements/1.1/">Untitled</dc:title>
  <dc:description xmlns:dc="http://purl.org/dc/elements/1.1/"/>
  <dc:subject xmlns:dc="http://purl.org/dc/elements/1.1/"/>
  <cp:keywords/>
  <cp:category/>
</cp:coreProperties>
</file>